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OTHER LIABILITIES" sheetId="14" state="visible" r:id="rId14"/>
    <sheet xmlns:r="http://schemas.openxmlformats.org/officeDocument/2006/relationships" name="RELATED PARTY NOTES PAYABLE" sheetId="15" state="visible" r:id="rId15"/>
    <sheet xmlns:r="http://schemas.openxmlformats.org/officeDocument/2006/relationships" name="COMMITMENTS AND CONTINGENCIES" sheetId="16" state="visible" r:id="rId16"/>
    <sheet xmlns:r="http://schemas.openxmlformats.org/officeDocument/2006/relationships" name="SHAREHOLDERS_ (DEFICIT) EQUITY"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ACQUISITION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OTHER LIABILITIES (Tables)" sheetId="26" state="visible" r:id="rId26"/>
    <sheet xmlns:r="http://schemas.openxmlformats.org/officeDocument/2006/relationships" name="COMMITMENTS AND CONTINGENCIES (" sheetId="27" state="visible" r:id="rId27"/>
    <sheet xmlns:r="http://schemas.openxmlformats.org/officeDocument/2006/relationships" name="SHAREHOLDERS_ (DEFICIT) EQUITY "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SUMMARY OF SIGNIFICANT ACCOUN31"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ACQUISITION (Details 2)"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 sheetId="39" state="visible" r:id="rId39"/>
    <sheet xmlns:r="http://schemas.openxmlformats.org/officeDocument/2006/relationships" name="INTANGIBLE ASSETS (Details Narr" sheetId="40" state="visible" r:id="rId40"/>
    <sheet xmlns:r="http://schemas.openxmlformats.org/officeDocument/2006/relationships" name="ACCRUED EXPENSES (Details)" sheetId="41" state="visible" r:id="rId41"/>
    <sheet xmlns:r="http://schemas.openxmlformats.org/officeDocument/2006/relationships" name="OTHER LIABILITIES (Details)" sheetId="42" state="visible" r:id="rId42"/>
    <sheet xmlns:r="http://schemas.openxmlformats.org/officeDocument/2006/relationships" name="OTHER LIABILITIES (Details 1)" sheetId="43" state="visible" r:id="rId43"/>
    <sheet xmlns:r="http://schemas.openxmlformats.org/officeDocument/2006/relationships" name="COMMITMENTS AND CONTINGENCIES44" sheetId="44" state="visible" r:id="rId44"/>
    <sheet xmlns:r="http://schemas.openxmlformats.org/officeDocument/2006/relationships" name="SHAREHOLDERS_ (DEFICIT) EQUIT45" sheetId="45" state="visible" r:id="rId45"/>
    <sheet xmlns:r="http://schemas.openxmlformats.org/officeDocument/2006/relationships" name="SHAREHOLDERS_ (DEFICIT) EQUIT46" sheetId="46" state="visible" r:id="rId46"/>
    <sheet xmlns:r="http://schemas.openxmlformats.org/officeDocument/2006/relationships" name="SHAREHOLDERS_ (DEFICIT) EQUIT47" sheetId="47" state="visible" r:id="rId47"/>
    <sheet xmlns:r="http://schemas.openxmlformats.org/officeDocument/2006/relationships" name="SHAREHOLDERS_ (DEFICIT) EQUIT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EGMENT REPORTING (Details)" sheetId="53" state="visible" r:id="rId53"/>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7</t>
  </si>
  <si>
    <t>Mar. 30, 2018</t>
  </si>
  <si>
    <t>Jun. 30, 2017</t>
  </si>
  <si>
    <t>Document And Entity Information [Abstract]</t>
  </si>
  <si>
    <t>Entity Registrant Name</t>
  </si>
  <si>
    <t>PAID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Trading Symbol</t>
  </si>
  <si>
    <t>PAYD</t>
  </si>
  <si>
    <t>Entity Common Stock, Shares Outstanding</t>
  </si>
  <si>
    <t>Entity Well-known Seasoned Issuer</t>
  </si>
  <si>
    <t>No</t>
  </si>
  <si>
    <t>Entity Voluntary Filers</t>
  </si>
  <si>
    <t>Entity Current Reporting Status</t>
  </si>
  <si>
    <t>Yes</t>
  </si>
  <si>
    <t>Entity Public Float</t>
  </si>
  <si>
    <t>BALANCE SHEETS - USD ($)</t>
  </si>
  <si>
    <t>Dec. 31, 2016</t>
  </si>
  <si>
    <t>Current assets:</t>
  </si>
  <si>
    <t>Cash and cash equivalents</t>
  </si>
  <si>
    <t>Accounts receivable, net</t>
  </si>
  <si>
    <t>Other receivables, net</t>
  </si>
  <si>
    <t>Funds held in trust</t>
  </si>
  <si>
    <t>Prepaid expenses and other current assets</t>
  </si>
  <si>
    <t>Total current assets</t>
  </si>
  <si>
    <t>Property and equipment, net</t>
  </si>
  <si>
    <t>Intangible assets, net</t>
  </si>
  <si>
    <t>Goodwill</t>
  </si>
  <si>
    <t>Total assets</t>
  </si>
  <si>
    <t>Current liabilities:</t>
  </si>
  <si>
    <t>Accounts payable</t>
  </si>
  <si>
    <t>Note payable</t>
  </si>
  <si>
    <t>Related party notes payable</t>
  </si>
  <si>
    <t>Capital leases - current portion</t>
  </si>
  <si>
    <t>Accrued expenses</t>
  </si>
  <si>
    <t>Deferred revenues</t>
  </si>
  <si>
    <t>Total current liabilities</t>
  </si>
  <si>
    <t>Long term liabilities:</t>
  </si>
  <si>
    <t>Capital leases - net of current portion</t>
  </si>
  <si>
    <t>Deferred tax liability</t>
  </si>
  <si>
    <t>Total liabilities</t>
  </si>
  <si>
    <t>Commitments and contingencies</t>
  </si>
  <si>
    <t xml:space="preserve"> </t>
  </si>
  <si>
    <t>Shareholders' (deficit) equity:</t>
  </si>
  <si>
    <t>Preferred stock, $0.001 par value, 20,000,000 shares authorized 3,724,547 and 3,825,000 shares issued and outstanding at December 31, 2017 and 2016, respectively; liquidation value of $11,301,999 and $11,581,000 at December 31, 2017 and 2016, respectively</t>
  </si>
  <si>
    <t>Common stock, $0.001 par value, 25,000,000 shares authorized; 1,648,657 issued and 1,634,122 outstanding at December 31, 2017 and 1,648,960 shares issued and outstanding at December 31, 2016</t>
  </si>
  <si>
    <t>Additional paid-in capital</t>
  </si>
  <si>
    <t>Accumulated other comprehensive income</t>
  </si>
  <si>
    <t>Accumulated deficit</t>
  </si>
  <si>
    <t>Common stock in treasury, at cost, 14,535 and 0 shares at December 31, 2017 and 2016, respectively</t>
  </si>
  <si>
    <t>Total shareholders' (deficit) equity</t>
  </si>
  <si>
    <t>Total liabilities and shareholders' (deficit) equity</t>
  </si>
  <si>
    <t>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t>
  </si>
  <si>
    <t>STATEMENTS OF OPERATIONS - USD ($)</t>
  </si>
  <si>
    <t>Income Statement [Abstract]</t>
  </si>
  <si>
    <t>Revenues, net</t>
  </si>
  <si>
    <t>Cost of revenues</t>
  </si>
  <si>
    <t>Amortization of acquired technology</t>
  </si>
  <si>
    <t>Gross profit</t>
  </si>
  <si>
    <t>Salaries and related</t>
  </si>
  <si>
    <t>General and administrative</t>
  </si>
  <si>
    <t>Amortization of other acquired intangible assets</t>
  </si>
  <si>
    <t>Operating expenses</t>
  </si>
  <si>
    <t>Loss from operations</t>
  </si>
  <si>
    <t>Other income (expense):</t>
  </si>
  <si>
    <t>Interest expense, net</t>
  </si>
  <si>
    <t>Other income, net</t>
  </si>
  <si>
    <t>Unrealized (gain) loss on stock price guarantee</t>
  </si>
  <si>
    <t>Total other (expense), net</t>
  </si>
  <si>
    <t>Loss before provision for income taxes</t>
  </si>
  <si>
    <t>Provision for income taxes</t>
  </si>
  <si>
    <t>Net loss</t>
  </si>
  <si>
    <t>Preferred share redemption discount</t>
  </si>
  <si>
    <t>Preferred dividends</t>
  </si>
  <si>
    <t>Net loss available to common stockholders</t>
  </si>
  <si>
    <t>Loss per share - basic and diluted</t>
  </si>
  <si>
    <t>Weighted average number of common shares outstanding - basic and diluted</t>
  </si>
  <si>
    <t>Other comprehensive income (loss):</t>
  </si>
  <si>
    <t>Foreign currency translation adjustments</t>
  </si>
  <si>
    <t>Comprehensive loss</t>
  </si>
  <si>
    <t>STATEMENTS OF CHANGES IN SHAREHOLDERS' EQUITY - USD ($)</t>
  </si>
  <si>
    <t>Preferred Stock [Member]</t>
  </si>
  <si>
    <t>Common Stock [Member]</t>
  </si>
  <si>
    <t>Additional Paid-In Capital</t>
  </si>
  <si>
    <t>Treasury Stock</t>
  </si>
  <si>
    <t>Accumulated Income</t>
  </si>
  <si>
    <t>Accumulated Deficit</t>
  </si>
  <si>
    <t>Total</t>
  </si>
  <si>
    <t>Beginning Balance, Amount at Dec. 31, 2015</t>
  </si>
  <si>
    <t>Beginning Balance, Shares at Dec. 31, 2015</t>
  </si>
  <si>
    <t>Sale of common stock, Amount</t>
  </si>
  <si>
    <t>Sale of common stock, Shares</t>
  </si>
  <si>
    <t>Share-based compensation expense</t>
  </si>
  <si>
    <t>Ending Balance, Amount at Dec. 31, 2016</t>
  </si>
  <si>
    <t>Ending Balance, Shares at Dec. 31, 2016</t>
  </si>
  <si>
    <t xml:space="preserve">Cancelled common shares due to the reverse/forward split  </t>
  </si>
  <si>
    <t>Repurchase of common and preferred shares, shares</t>
  </si>
  <si>
    <t>Repurchase of common and preferred shares, amount</t>
  </si>
  <si>
    <t>Foreign currency translation adjustment</t>
  </si>
  <si>
    <t>Ending Balance, Amount at Dec. 31, 2017</t>
  </si>
  <si>
    <t>Ending Balance, Shares at Dec. 31, 2017</t>
  </si>
  <si>
    <t>STATEMENTS OF CASH FLOWS - USD ($)</t>
  </si>
  <si>
    <t>Cash flows from operating activities:</t>
  </si>
  <si>
    <t>Adjustments to reconcile net loss to net cash used in operating activities:</t>
  </si>
  <si>
    <t>Depreciation and amortization</t>
  </si>
  <si>
    <t>Gain on sale of property and equipment</t>
  </si>
  <si>
    <t>Write off of other receivables</t>
  </si>
  <si>
    <t>Provision for bad debt</t>
  </si>
  <si>
    <t>Deferred income taxes</t>
  </si>
  <si>
    <t>Share-based compensation</t>
  </si>
  <si>
    <t>Changes in assets and liabilities:</t>
  </si>
  <si>
    <t>Accounts receivable</t>
  </si>
  <si>
    <t>Advanced royalties</t>
  </si>
  <si>
    <t>Net cash provided by (used in) operating activities</t>
  </si>
  <si>
    <t>Cash flows from investing activities:</t>
  </si>
  <si>
    <t>Purchase of property and equipment</t>
  </si>
  <si>
    <t>Cash received in merger with emergeIT</t>
  </si>
  <si>
    <t>Proceeds from the sale of property and equipment</t>
  </si>
  <si>
    <t>Net cash (used in) provided by investing activities</t>
  </si>
  <si>
    <t>Cash flows from financing activities:</t>
  </si>
  <si>
    <t>Payments on capital leases</t>
  </si>
  <si>
    <t>Payments on note payable</t>
  </si>
  <si>
    <t>Payments on amounts due to related parties</t>
  </si>
  <si>
    <t>Repurchase of common and preferred shares</t>
  </si>
  <si>
    <t>Proceeds from the exercise of common stock warrants</t>
  </si>
  <si>
    <t>Net cash provided by financing activities</t>
  </si>
  <si>
    <t>Effect of exchange rate changes on cash and cash equivalents</t>
  </si>
  <si>
    <t>Net change in cash and cash equivalents</t>
  </si>
  <si>
    <t>Cash and cash equivalents, beginning of year</t>
  </si>
  <si>
    <t>Cash and cash equivalents, ending of year</t>
  </si>
  <si>
    <t>SUPPLEMENTAL DISCLOSURES OF CASH FLOW INFORMATION</t>
  </si>
  <si>
    <t>Income taxes</t>
  </si>
  <si>
    <t>Interest</t>
  </si>
  <si>
    <t>SUPPLEMENTAL DISCLOSURES OF NON-CASH INVESTING AND FINANCING ACTIVITIES</t>
  </si>
  <si>
    <t>Debt financing of Directors &amp; Officers Insurance</t>
  </si>
  <si>
    <t>Preferred and common stock and warrants to purchase stock related to emergeIT merger</t>
  </si>
  <si>
    <t>Repurchase of common and preferred shares with notes payable</t>
  </si>
  <si>
    <t>ORGANIZATION</t>
  </si>
  <si>
    <t>Accounting Policies [Abstract]</t>
  </si>
  <si>
    <t xml:space="preserve">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de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piritRun
is a product of BeerRun and is designed specifically for distilleries. This product was recently released and we feel that there
with additional marketing and visibility in the distillery industry SpiritRun has the right core resources to be a valuable tool
in distilleries around the United States. ShipTime
Inc. has developed a SaaS 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t>
  </si>
  <si>
    <t>GOING CONCERN AND MANAGEMENT’S PLANS</t>
  </si>
  <si>
    <t>Managements Plan [Abstract]</t>
  </si>
  <si>
    <t>The
accompanying consolidated financial statements have been prepared on a going concern basis which contemplates the realization
of assets and the satisfaction of liabilities in the normal course of business. The Company has continued to incur losses. For
the year ended December 31, 2017, the Company reported a net loss of $617,020. The Company has an accumulated deficit of $55,845,766
and has a working capital deficit of $1,313,844 at December 31, 2017. These factors raise substantial doubt about the Company’s
ability to continue as a going concern. Management
feels that the addition of ShipTime’s services will return a valuable impact on the Company’s growth in the near future.
The positive cash flow from operations is a significant indicator of our successful transition to the new shipping services. In
addition to the existing services provided, ShipTime will launch products that are complementary to the current offering of AuctionInc,
BeerRun and SpiritRun. Combined, the Company believes that all segments of the operations will benefit from ShipTime. Although
there can be no assurances, the Company believes that the above management plan will be sufficient to meet the Company's working
capital requirements through the end of 2018 and will have a positive impact on the Company for 2018 and future years.</t>
  </si>
  <si>
    <t>SUMMARY OF SIGNIFICANT ACCOUNTING POLICIES</t>
  </si>
  <si>
    <t>Presentation
and Basis of Consolidated Financial Statements The
accompanying consolidated financial statements have been prepared in accordance with accounting principles generally accepted
in the United States of America (“GAAP”). Principles
of Consolidation The
consolidated financial statements include the accounts of PAID, Inc., it’s wholly owned subsidiaries, PAID Run, LLC and,
ShipTime Canada, Inc. All intercompany accounts and transactions have been eliminated. On
November 9, 2016, the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K has been retroactively adjusted to reflect the reverse stock
split. Foreign
Currency
The currencies of ShipTime, the Company’s international subsidiary, are in Canadian dollars. Foreign currency denominated
assets and liabilities are translated into U.S. dollars using the exchange rates in effect at December 31, 2017.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Geographic
Concentrations The
Company conducts business in the US and Canada. For customers headquartered in their respective countries, the Company derived
approximately 93% of its revenues from Canada and 7% from the US during the year ended December 31, 2017, compared to 100% of
its revenues from the US during the year ended December 31, 2016. At
December 31, 2017, the Company maintained 96% of its net property and equipment in Canada and the remaining 4% in the US. At December
31, 2016, the Company maintained 93% of its net property and equipment in Canada and the remaining 7% in the US. Comprehensive
Income Comprehensive
income includes all changes in equity (net assets) during a period from non-owner sources. For the years ended December 31, 2017
and 2016, the components of comprehensive income consist solely of foreign currency translation gains. Business
Combinations The
Company accounts for business combinations by recognizing the assets acquired and liabilities assumed at their fair values on
the acquisition date. The purchase price allocation process requires management to make estimates and assumptions at the acquisition
date, especially with respect to intangible assets and pre-acquisition contingencies. Examples of critical estimates in valuing
certain of the intangible assets the Company has acquired or may acquire in the future include but are not limited to: unanticipated
events and circumstances may occur that may affect the accuracy or validity of such assumptions, and estimates compared to actual
result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and goodwill, the allocation of purchase price in a business combination transaction, the valuation of deferred
tax assets and liabilities and the estimated fair value of the royalty and advance guarantees and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7 and 2016, the Company’s financial instruments include cash and cash equivalents, accounts receivable,
other receivables, funds held in trust, accounts payable, notes payable, funds due to and from related parties, and accrued expenses.
The carrying amount of cash and cash equivalents, accounts receivable, other receivables, accounts payable, capital leases, notes
payable and accrued expenses approximates fair value due to the short-term maturities of these instruments. Cash
and Cash Equivalents The
Company considers all highly liquid temporary cash investments with an initial maturity of three months or less to be cash equivalents.
Management believes that the carrying amounts of cash equivalents approximate their fair value because of the short maturity period. Concentration
of Credit Risk The
Company maintains cash balances at financial institutions that are insured by the Federal Deposit Insurance Corporation
(“FDIC”) up to USD $250,000 and the Canadian Depositors Insurance Corporation (“CDIC”) up to CAD
$100,000. At December 31, 2017,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7 and 2016, the Company recorded a provision for doubtful accounts
of $55,433 and $40,609, respectively. For
the year ended December 31, 2017 and 2016 no revenues from any one individual client accounted for more than 10% of the total
revenues. Funds
Held in Trust Funds
held in trust consist of rebates earned by ShipTime customers that have existing relationships with the Canadian Federation of
Independent Business (“CFIB”). The rebate is held in escrow at CFIB for one year until earned by the customer, they
then have three years after the last shipment to use the rebate after which time the rebate expires. Advanced
Royalties Advanced
royalties represented amounts the Company had advanced to certain clients and were recoupable against future royalties earned
by the clients. Advances were issued in either cash or shares of the Company’s common stock and advanced amounts were calculated
based on the clients’ projected earning potential over a fixed period of time. Advances made by issuing common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solidated
statements of operations (see Note 10). Property
and Equipment 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Expenditures for repairs and maintenance are charged to expense as incurred. Intangible
Assets Intangible
assets consist of patents, client lists, trade names, customer relationships, brewery and distillery management software and shipping
label generation technology which are being amortized on a straight-line basis over their estimated useful life. Currently the
intangible assets are being amortized between 2 and 17 years.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for long lived assets were incurred during the years ended December 31, 2017 and 2016.
There can be no assurance, however, that market conditions will not change or demand for the Company’s services will continue,
which could result in impairment of long-lived assets in the future. Revenue
Recognition The
Company generates revenue principally from the sales related to the shipping coordination and label generation services,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For
label generation service revenues the Company recognizes revenue when a customer has successfully prepared a shipping label and
scheduled a pickup. The service is offered to consumers via an online registration and allows users to create a shipping label
using a credit card on their account. Customers that cancel shipments are refunded at the time of cancellation and revenue is
adjusted in the month of the cancellation. ShipTime in partnership with the CFIB offers a rebate to customers that ship with ShipTime.
The rebate is held on their account for future use. Rebate revenue is recognized when the rebate is used. All client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Brewery management software subscribers are billed on a calendar month at the first of the
month. All payments are made via credit card for the month following. Cost
of Revenues Cost
of revenues includes carrier services, web hosting, data storage, and commissions, carrier insurance costs and amortization of
acquired technology. Operating
Expenses Operating
expenses include indirect expenses, including credit card processing fees, marketing, payroll, travel, facility costs, amortization
of other intangibles and other general and administrative expenses. Advertising Advertising
costs are charged to expense as incurred. For the years ended December 31, 2017 and 2016, advertising expense totaled $156,856
and $7,854, respectively, and are included in general and administrative expenses in the accompanying consolidated statements
of operations and comprehensive income (loss). Share-Based
Compensation The
Company grants options to purchase the Company’s common stock to employees, directors and consultants under stock option
plans. The benefits provided under these plans are share-based payments that the Company accounts for using the fair value method.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17 and
2016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7 and 2016, no excess tax benefits for tax deductions
related to share-based awards were recognized from stock options exercised in the years ended December 31, 2017 and 2016 that
would have resulted in a reclassification from cash flows from operating activities to cash flows from financing activit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decrease in the valuation allowance
at December 31, 2017 is approximately $6,000,000.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each of the Company’s consolidated balance sheets at December 31, 2017 and
2016. The
Company is subject to taxation in the U.S. and various state jurisdictions. The Company’s tax years for 2013 and forward
for federal and 2012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7, there were no dilutive shares that were included in the diluted earnings (loss) per share as
their effect would have been antidilutive for the year then ended. The
Company computes its loss applicable to common stockholders by subtracting dividends on preferred stock, including undeclared
or unpaid dividends if cumulative, and any deemed dividends or discounts on redeemed preferred stock from its reported net loss
and reports the same on the face of the consolidated statements of operations and comprehensive income (loss).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December 31, 2017, the Company operated in the
following four reportable segments (see Note 13):
a. Client
services,
b. Shipping
calculator services
c. Brewery
management software and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Reclassification Certain amounts were
reclassified in the accompanying consolidated statements of operations and comprehensive income (loss) for the year ended December
31, 2016 in order to conform to the current period presentation.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elected to adopt the Cumulative-Effect Adjustment method and has determined there is no impact
on it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t>
  </si>
  <si>
    <t>ACQUISITION</t>
  </si>
  <si>
    <t>Acquisition</t>
  </si>
  <si>
    <t>In
September 2016, the Company announced that it entered into an Amalgamation Agreement (the “Amalgamation Agreement”)
with emergeIT Inc., an Ontario corporation, which does business as “ShipTime” (“emergeIT” or “ShipTime”)
to acquire emergeIT and merge it with a newly formed PAID subsidiary. The closing for the Amalgamation Agreement occurred on December
19, 2016, and the amalgamation was effective on December 30, 2016. The
transaction has been accounted for as a business combination and the financial results of ShipTime have been included in the Company’s
consolidated financial statements for the period subsequent to its acquisition. At estimated acquisition date of the fair value
of consideration transferred, assets acquired and liabilities assumed for ShipTime are presented below and represent the Company’s
best estimates. Fair
Value of Consideration Transferred Pursuant
to the Amalgamation Agreement the Company formed a new subsidiary under Canadian law (“Callco”). The new subsidiary
formed its own Canadian subsidiary (“Exchangeco”), and Callco is the sole shareholder of Exchangeco. Both Callco and
Exchangeco are incorporated in Ontario under the province’s Business Corporations Act emergeIT
was privately held by 13 holders (“emergeIT Sellers”). The emergeIT Sellers owned “Class A” and “Class
B” common shares, which converted into “exchangeable shares” of ShipTime Canada Inc. in the merger. Exchangeable
shares are rights to the Company’s common stock and preferred stock. These rights can be exercised by the conversion of
the exchangeable shares into shares of common and preferred stock of the Company, in accordance with an Exchange and Call Rights
Agreement, described below. emergeIT
Class A common shares and Class B common shares were converted into exchangeable shares with rights to receive 447 shares of the
Company’s common stock and 3,109 shares of preferred stock, provided that upon the reverse/forward split described below,
the right shall be to receive 45 shares of the Company’s common stock and 311 shares of the Company’s Preferred Stock.
As of the effective date, outstanding emergeIT options and warrants were replaced by exchangeable shares in the same manner as
emergeIT’s Class A and Class B common shares. The Company currently reserves for 550,000 shares of its common stock with
regard to the exchangeable shares. Warrants have been issued it an entity controlled by the Company’s CFO for exchangeable
shares and are valued at $523,000 on the date of the acquisition. Pursuant
to the Amalgamation Agreement, the Company filed a Certificate of Designations effective on December 30, 2016 which sets aside
5,000,000 shares of Preferred Stock as Series A Preferred Stock. The Series A Preferred Stock holders have no voting rights and
had an aggregate liquidation value of approximately $11,581,000. The Series A Preferred Stock also carries a coupon payment obligation
of 1.5% per year in cash or common stock calculated by taking the 30-day average closing price for an equal number of shares of
common stock for the month immediately preceding the coupon payment date, which is made annually. Payout of the coupon may be
made out of existing cash or in shares of Series A Preferred stock of the Company. The Series A Preferred Stock have no voting
or conversion rights. If purchased, redeemed, or otherwise acquired (other than conversion), the preferred stock may be reissued. The
total acquisition date fair value of the consideration transferred is estimated at approximately as follows:
Preferred
stock issuance to emergeIT Sellers $ 11,581,000
Common
stock issuance to the emergeIT Sellers 2,035,000
Warrant
issuance to an emergeIT warrant holder 523,000
Total
acquisition date fair value $ 14,139,000 Allocation
of Consideration Transferred The
identifiable assets acquired and liabilities assumed were recognized and measured as of the acquisition date based on their estimated
fair values as of December 30, 2016,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and cash equivalents $ 278,709
Accounts
receivable 13,514
Due
from related party 1,026
Prepaid
expenses and other assets 20,742
Funds
held in trust 169,082
Property
and equipment 86,517
Intangible
assets 5,780,000
Total assets acquired 6,349,590
Accounts
payable and accrued liabilities 538,792
Other
liabilities 401,114
Deferred
tax liabilities 1,260,369
Total
liabilities assumed 2,220,275
Goodwill 9,989,685
Net
assets acquired $ 14,139,000 Results
of Operations Since
the effective date of the acquisition and merger, revenues and expenses of ShipTime have been included in the Company’s
consolidated statement of operations for the period ended December 31, 2017 and were insignificant. Pro
Forma Financial Information The
following table presents the Company’s unaudited pro forma results (including ShipTime) for the year ended December 31,
2016 as though the companies had been combined as of the beginning of the period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
For
the Year Ended December 31, 2016
Total
Revenues $ 6,091,401
Net
loss (1,011,764 ) Management
engaged a third-party valuation firm to assist in the determination of the fair value of the acquired intangible assets of ShipTime.
In determining the fair value of the intangible assets, the Company considered, among other factors, the best use of acquired
assets, analyses of historical financial performance of ShipTime and estimates of future performance of ShipTime. The fair values
of the identified intangible assets related to ShipTime’s customer relationships, trade name, and technology. The fair value
of customer relationships was calculated using the income approach. The fair value of the trade name and technology were calculated
using the cost approach. The following table sets forth the components of identified intangible assets associated with the ShipTime
acquisition and their estimated useful lives.
Fair
Value Useful
Life
Customer
relationships $ 4,474,000 15
Years
Trade
Name 797,000 5
years
Technology 509,000 2
years
$ 5,780,000 The
Company determined the useful lives of intangible assets based on the expected future cash flows and contractual lives associated
with the respective asset. Trade names represent the fair value of the brand and name recognition associated with the marketing
of ShipTime’s formulations and services. Customer relationships represent the expected benefit from customer contracts that,
at the date of acquisition, were reasonably anticipated to continue given the history and operating practices of ShipTime. In
preparing its report, the third-party valuation firm used various financial and other information provided to the valuation firm
by the Company’s and emergeIT’s management or obtained from other private and public sources including financial projections
prepared by emergeIT management, and relied on the accuracy and completeness of this information. There is no assurance that the
valuation firm, or any other financial adviser that the Company might choose, will utilize the same process of methodologies in
connection with future valuations of emergeIT, or that such advisor(s) will reach conclusions that are consistent with those presented .</t>
  </si>
  <si>
    <t>PROPERTY AND EQUIPMENT</t>
  </si>
  <si>
    <t>Property, Plant and Equipment [Abstract]</t>
  </si>
  <si>
    <t>At
December 31, property and equipment consisted of the following:
2017 2016
Computer
equipment and software $ 135,271 $ 134,657
Office
furniture and equipment 69,521 66,263
Website
development costs 377,052 345,197
581,844 546,157
Accumulated
depreciation (489,358 ) (453,565 )
$ 92,486 $ 92,552 Depreciation
expense of property and equipment for the years ended December 31, 2017 and 2016 amounted to $34,698 and $2,798.</t>
  </si>
  <si>
    <t>INTANGIBLE ASSETS</t>
  </si>
  <si>
    <t>Goodwill and Intangible Assets Disclosure [Abstract]</t>
  </si>
  <si>
    <t xml:space="preserve">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On
October 7, 2015, the Company, through a newly formed limited liability company named PAID Run, LLC, entered into an asset purchase
agreement to purchase assets related to BeerRun Software and SpiritRun Software and related intellectual property. The purchase
price and additional development for these assets was $297,500, which include all of the client lists, along with all rights,
benefits and privileges associated with the software and intellectual property, associated contracts, and books and records. On
December 30, 2016, the Company completed a merger with ShipTime Inc. and its subsidiary to acquire assets related to the technology,
client base and other intellectual property. The Company engaged an outside independent third party valuation firm to assist in
establishing a value for the ShipTime Inc. At
December 31, intangible assets consisted of the following:
2017 2016
Patents $ 16,000 $ 16,000
Software 83,750 83,750
Trade
Name 850,311 797,000
Technology 540,201 509,000
Client
list / relationship 4,998,130 4,687,750
Accumulated
amortization (986,070 ) (136,729 )
$ 5,502,322 $ 5,956,771 Amortization
expense of intangible assets for the years ended December 31, 2017 and 2016 was $824,512 and $100,107, respectively. Amortization
of intangible assets for future years ending December 31, are as follows:
Year
Ended December 31,
2018 837,698
2019 489,985
2020 489,985
2021 489,985
2022 319,329
Total
5 year amortization $ 2,262,982 Goodwill Of
the total estimated purchase price, $9,989,685 was allocated to goodwill and is attributable to expected synergies between the
combined companies, including the ability for the combined companies to estimate and process shipping calculations and support
e-commerce shopping cart platforms in addition to the acquired workforce. Goodwill represents the excess of the purchase price
of the acquired business over the estimated fair value of the underlying net tangible and intangible assets acquired.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As of December 31, 2017 no impairment has been recognized on the value of goodwill. For
the year ended December 31, 2017, goodwill activity was as follows;
For
the year ended December 31, 2017
Beginning
Balance $ 9,989,685
Effect
of exchange rate changes 705,435
Ending
Balance $ 10,695,120 </t>
  </si>
  <si>
    <t>ACCRUED EXPENSES</t>
  </si>
  <si>
    <t>Payables and Accruals [Abstract]</t>
  </si>
  <si>
    <t xml:space="preserve">At
December 31, accrued expenses consist of the following:
2017 2016
Payroll
and related costs $ 3,448 $ 3,136
Royalties 51,838 51,838
Stock
price guarantee (see Note 10) 880,713 867,403
Other 130,995 55,514
Total $ 1,066,994 $ 977,891 </t>
  </si>
  <si>
    <t>OTHER LIABILITIES</t>
  </si>
  <si>
    <t>Leases, Capital [Abstract]</t>
  </si>
  <si>
    <t>Notes Payable In October 2016, the
Company entered into a $30,000 note payable with a financial institution. The term of the note was for a period of one year and
was payable in 10 monthly installments of $2,632 at an interest rate of 3%. The note was paid in full as of September 30, 2017. In 2017, the
Company entered into two notes payable with a shareholder to repurchase common and preferred shares. The first note is for a
period of one year for CAD $120,000 with payment terms of twelve equal installments of CAD $10,328 at an interest rate of 6%.
The second note is an interest free seven month note for CAD $70,992 with payment terms of one payment of CAD $10,000
followed by six equal installments of CAD $10,165. The balance of the notes on December 31, 2017 is USD $113,033, both notes
are expected to be paid in full in July 2018. Capital Lease Obligations The Company is obligated
under capital leases for equipment, which expire at various dates through 2020 and 2021. The assets capitalized under these leases
and associated accumulated depreciation at December 31, are as follows:
2017 2016
Property and equipment $ 49,440 $ 129,025
Accumulated depreciation (10,986) (83,000)
$ 38,454 $ 46,025 Depreciation of equipment under capital leases
is included in depreciation expense. Minimum future lease payments under capital
lease obligations as of December 31, 2017 are as follows:
Year Ended December 31,
2018 $ 11,110
2019 11,110
2020 11,110
2021 2,974
Total future minimum lease payments 36,304
Less amount representing interest (5,351)
Present value of net minimum lease payment 30,953
Less current portion (8,459)
$ 22,494 NOTE 9. RELATED PARTY NOTES PAYABLE</t>
  </si>
  <si>
    <t>RELATED PARTY NOTES PAYABLE</t>
  </si>
  <si>
    <t>Due To Related Parties</t>
  </si>
  <si>
    <t>Prior to the acquisition
of ShipTime, two notes were issued. One note issued was issued at an 8% interest rate and was paid in full in September 2017. A
second note was issued in 2014 and renegotiated in June 2017 with a 6% interest rate and is due to mature in March 2018. For the
years ended December 31, 2017 and 2016 the balance on the notes due to related parties was $30,176 and $169,697. Interest expense
related to the notes payable totaled $10,731 for the year ended December 31, 2017.</t>
  </si>
  <si>
    <t>COMMITMENTS AND CONTINGENCIES</t>
  </si>
  <si>
    <t>Commitments and Contingencies Disclosure [Abstract]</t>
  </si>
  <si>
    <t>Operating Leases In November
2016, the Company renewed its office lease located at 200 Friberg Parkway, Westborough, MA. The terms of the lease are for
18 months at a rate of $500 per month. In July 2016, ShipTime entered into in an office lease located at 700 Dorval
Street, Oakville Ontario at a rate of CAD $2,254 per month. The terms of this lease are 3 years. The approximate future minimum
rents under the current operating leases are:
2018 $ 24,884
2019 $ 11,607
$ 36,491 Stock Price Guarantee In connection with
the Company’s advance royalties with a client, the Company guaranteed that shares of common stock would sell for at
least $60.00 per share. If the shares are not at the required $60.00 per share when they are sold, the Company has the option
of issuing additional shares at their fair value or making cash payments for the difference between the guaranteed price per share
and the fair value of the stock. As of December 31, 2017 and 2016, the stock price guarantee was $880,713 and $867,403,
respectively, and included in accrued expenses in the consolidated balance sheets, although any required payment would be disputed
by the Company. Legal Matters In the normal course
of business, the Company periodically becomes involved in litigation. As of December 31, 2017, in the opinion of management, the
Company had no pending litigation that would have a material adverse effect on the Company's consolidated financial position,
results of operations, or cash flows. The Company commenced
on December 20, 2013 patent infringement litigation against eBay, Inc. (Paid, Inc. v. eBay, Inc.; CV No. 4:13-cv-40151-TSH) in
the United States District Court for the District of Massachusetts Central Division. This litigation was settled pursuant
to a Confidential Settlement and License Agreement dated March 11, 2016. Under the agreement, the Company received $53,500
after costs as full and final payment for such settlement of the lawsuit and non-exclusive licensing of the Company’s patents.
The payment was received in full in April 2016 and recorded in other income in the consolidated statements of operation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SHAREHOLDERS’ (DEFICIT) EQUITY</t>
  </si>
  <si>
    <t>Equity [Abstract]</t>
  </si>
  <si>
    <t>SHAREHOLDERS’ EQUITY (DEFICIT)</t>
  </si>
  <si>
    <t xml:space="preserve"> Preferred Stock
On December 19, 2016, the Company filed an amendment to its Certificate
of Incorporation to authorize the issuance of 20,000,000 shares of blank-check preferred stock at $.001 par value, of which 3,825,000
shares were reserved for the amalgamation agreement. The Board of Directors will be authorized to fix the designations, rights,
preferences, powers and limitations of each series of the preferred stock. See Note 4 for information regarding the preferred
stock.
Common Stock In November 2016, the
majority shareholders approved an amendment to the Company’s Certificate of Incorporation to increase the Company’s
authorized shares of common stock from 1,100,000 to 25,000,000, to issue up to 2,000,000 shares of blank check preferred stock
and to make effective, a reverse stock split at a range of 1 for 500 through 1 for 3,000 immediately followed by a forward split
of the outstanding common stock at an exchange rate of 50 for 1 through 300 for 1 to reduce the number of authorized shares of
the Company’s common stock, subject to the Board of Directors’ discretion. In January 2017, the
Company completed a reverse split of 1-for 3,000 immediately followed by a forward split of 300 for 1. As a result of the split
every ten shares of common stock outstanding were consolidated into one share, reducing the number of common shares outstanding
on the effective date from 10,989,608 to 1,098,960. All share and per share information on this Form 10-K has been retroactively
adjusted to reflect the reverse stock split. As a result of the round up during the reverse split followed by the forward split
the Company reduced its shares outstanding by 303 shares. During the year ended
December 31, 2016, the Company issued a total of 205,714 shares of common stock for gross proceeds of $180,000 from the exercise
of warrants. In December 2016, the
Company issued 550,000 shares of common stock in connection with the Amalgamation Agreement (see Note 4). Share Repurchase During 2017, the Company
entered into three agreements to repurchase exchangeable shares of ShipTime Canada common stock. Each ShipTime exchangeable share
exchanges into 311 preferred shares and 45 common shares. The total shares exchanged in these transactions were 14,535 common
share and 100,453 preferred shares. The allocated discount on the repurchase of the preferred stock was $1.77 per share of preferred
stock and has been recorded in Company’s accumulated deficit, and was added to the net loss available to common stockholders
in accordance with ASC 260-10-S99-2. The repurchase of the common shares was recorded at an allocated cost of $1.83 per share. Share-based Incentive
Plans During the years
ended December 31, 2017 and 2016, the Company had three stock option plans that include both incentive and non-qualified
options to be granted to certain eligible employees, non-employee directors, or consultants of the Company. In 2017 there
were 37,500 stock options granted to board members. The options vested immediately and expire if not exercised within ten
years, the exercise price is $3.30 per share. As a result of the issuance during 2017, the Company recorded a share-based
compensation expense of $118,572. Active Plans: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 year contractual term and vest one hundred percent on the date of grant. There are no shares reserved for future issuance under
this plan. Information with respect to stock options granted under this plan during the year ended December 31, 2017:
Number
of shares Weighted
average exercise price per share
Options outstanding at January
1, 2017 36,000 $ 0.98
Granted - -
Cancelled - -
Exercised - -
Options outstanding at December 31, 2017 36,000 $ 0.98 2011 Plan On February 1, 2011,
the Company adopted the 2011 Non-Qualified Stock Option Plan (the "2011 Plan"). Under the 2011 Plan, employees and consultants
may elect to receive their gross compensation in the form of options, exercisable at $0.98 per share, to acquire the number of
shares of the Company's common stock equal to their gross compensation divided by the fair value of the stock on the date of grant.
The options granted have a 10 year contractual term and have vesting periods that range from one hundred percent on the date of
grant to one third immediately, one third vesting in 18 months and the final on third vesting in 36 months from the date of the
grant. Information with respect to stock options granted under this plan during the years ended December 31, 2017 is as follows:
Number
of shares Weighted
average exercise price per share
Options outstanding at January
1, 2017 5,500 $ 0.98
Granted 37,500 3.30
Cancelled - -
Exercised - -
Options outstanding at December 31, 2017 43,000 $ 3.00 At December 31, 2017
there are no shares reserved for issuance under this plan. 2002 Plan The 2002 Stock Option
Plan (“2002 Plan”) provides for the award of qualified and non-qualified options for up to 60,000 shares. The options
granted have a ten-year contractual term and have a vesting schedule of either immediately, two years, or four years from the
date of grant. Information with respect to stock options granted under this plan during the year ended December 31, 2017 is as
follows:
Number
of shares Weighted
average exercise price per share
Options outstanding at January
1, 2017 16,000 $ 23.33
Granted - -
Cancelled - -
Exercised - -
Options outstanding at December 31, 2017 16,000 $ 23.33 There are currently no shares reserved
for issuance under this plan. Fair value of
issuances The fair value of the
Company's option grants under the 2012, 2011, and 2002 Plans was estimated at the date of grant using the Black-Scholes model
with the following weighted average assumptions:
2017
Expected term (based upon historical experience) 5 years
Expected volatility 296 %
Expected dividends None
Risk free interest rate 1.0 % For the years ended
December 31, 2017 and 2016, the Company recorded share-based compensation expense related to stock options of $118,572 and $41,814
and are included in general and administrative expenses in the accompanying consolidated statements of operations and comprehensive
income (loss), respectively. On August 26, 2016,
the Board of Directors approved to vote to reprice and immediately vest 52,500 stock options for two employees and three board
members. The grant price was lowered to $0.975 which reflects the market value of the stock. The incremental expense for the repricing
of the options was approximately $17,000. The Company has no
unrecognized share-based compensation expense for options outstanding as of December 31, 2017. Information pertaining
to options outstanding and exercisable at December 31, 2017 is as follows:
Options
Outstanding Options
Exercisable
Exercise
Prices Number
of shares Weighted
Average Remaining contractual Life (In Years) Number
of shares Weighted
Average Remaining contractual Life (In Years)
0.98 52,500 5.93 52,500 5.93
72.50 5,000 3.86 5,000 3.86
3.30 37,500 9.75 37,500 9.75
95,000 7.33 95,000 7.33 Summary of all stock option plans during the year ended December
31, 2017 is as follows:
Number
of Shares Weighted
Average Price Weighted
Average Remaining Contractual Life (In Years) Aggregate
Intrinsic Value
Options exercisable at January 1, 2017 57,500 $ 7.20
Granted 37,500 $ 3.30
Expired - -
Options outstanding and exercisable at
December 31, 2017 95,000 $ 5.66 7.33 $137,363 Warrants From time to time,
the Company issues warrants to purchase share of the Company’s common stock to investors, note holders and to non-employees
for service rendered or to be rendered in the future. A summary of the warrant
activity during the year ended December 31, 2017 is as follows:
Number of Shares Subject
to Warrants Outstanding Weighted Average Exercise
Price
Warrants outstanding - January 1, 2017 34,425 $ 0.87
Granted - $ -
Exercised - $ -
Warrants outstanding and exercisable - December 31, 2017 34,425 $ 0.87
Weighted average remaining contractual life of the outstanding
warrants in years 4.0 years </t>
  </si>
  <si>
    <t>INCOME TAXES</t>
  </si>
  <si>
    <t>Income Tax Disclosure [Abstract]</t>
  </si>
  <si>
    <t>The
Company is subject to taxation in the United States, Canada and Massachusetts. The provision for income taxes for the years
ended December 31, 2017 and 2016 are summarized below:
December
31, December
31,
2017 2016
Current:
Federal $ - $ -
State 456 456
Foreign - -
Total
current 456 456
Deferred:
Federal - -
State - -
Foreign (76,665 ) -
Total
deferred (76,665 ) -
Income
tax provision (benefit) $ (76,209 ) $ 456 A
reconciliation of income taxes computed by applying the statutory U.S. income tax rate to the Company’s loss before income
taxes to the income provision is as follows:
December
31, December
31,
2017 2016
U.S.
federal statutory tax rate 34.00 % 34.00 %
State
tax benefit, net 2.61 % 5.17 %
Other (6.02 )% 41.65 %
Tax
law change (904.97 )% - %
Valuation
allowance 885.38 % (80.94 )%
Effective
income tax rate 11.00 % (0.13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2017 2016
Deferred
taxes:
NOL's $ 10,526,744 $ 16,478,100
Inventory
and other reserves 31,892 40,000
Depreciation
and amortization (1,341,573 ) (1,438,600 )
Change
in value of stock 240,611 340,700
NQ
stock option expense 523,026 705,400
Other 58,896 55,000
Total
deferred tax assets 10,039,596 16,180,600
Valuation
allowance (11,309,256 ) (17,441,000 )
Net
deferred tax liabilities $ (1,269,660 ) $ (1,260,400 ) Realization
of deferred tax assets is dependent upon future earnings, if any, the timing and amount of which are uncertain. Accordingly,
the net deferred tax assets have been fully offset by a valuation allowance. The change in the valuation allowance is
approximately $6,000,000 in 2017. As
of December 31, 2017, the Company had net operating loss carryforwards for federal income tax purposes of approximately $46,000,000
which expire beginning in the year 2019. As of December 31, 2017, the Company had net operating loss carryforwards for state income
tax purposes of approximately $12,000,000 which expire beginning in the year 2030. As
of December 31, 2017, the Company also had Canada net operating loss carryforwards of $229,000 which expire beginning in the year
2034.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 For
income tax purposes, emergeIT has non-capital losses which can be applied to reduce future years’ taxable income totaling
approximately $229,000. These losses expire between 2030 and 2037. The Company also has a Scientific Research and Experimental
Development Expenditure pool balance of approximately $59,000 which may be used to reduce future year’s taxable income.
The expenditure pool can be carried forward indefinitely. A
valuation allowance of 100% has been established in respect of the net deferred income tax assets due to the uncertainty of the
Company’s utilization of such deferred tax assets for US Federal and State. At
December 31, 2017, both Paid, Inc. and ShipTime have no unrecognized tax benefits as a result of tax positions taken in the current
or prior years, and accordingly there are neither unrecognized tax that will change benefits or would affect the effective tax
rate, nor there are any situations where it is reasonably possible that the unrecognized tax benefit significantly within twelve
months of the reporting date. As of December 31, 2017, the Company has no unrecognized tax exposure. The
Company’s policy is to recognize interest and/or penalties related to income tax matters in income tax expense. The Company
had $0 accrued for interest and penalties on each of the Company’s consolidated balance sheets at December 31, 2017 and
2016. The
income tax provision at December 31, 2017 reflects a full accounting of tax filings under ASC Subtopic 740-10. Paid, Inc. is subject
to U.S. federal and Massachusetts state tax. With limited exceptions, we are no longer subject to U.S. federal, state and local
income tax examinations by tax authorities for years before 2012. Generally, the tax years remain open for examination by the
federal authority under three-year statute of limitation; however, states generally keep their statute open for four years. In
addition, the Company's tax years from inception are subject to examination by the United States and Massachusetts authorities
due to the carry forward of unutilized net operating losses. ShipTime is subject to taxation in Canada and Ontario. As of December
31, 2017, the Company’s tax years for 2012 through 2017 are subject to examination by tax authorities. The Company recognizes
interest and penalties, as estimated or incurred, as general and administrative expense.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January 1, 2018. As a result of the rate reduction, the Company has reduced the deferred tax asset balance
as of December 31, 2017 by $6,300,000. Due to the Company’s full valuation allowance position, the Company has also reduced
valuation allowance by the same amount. Due
to uncertainties which currently exist in the interpretation of the provisions of the Tax Cuts and Jobs Act of 2017 regarding
Internal Revenue Code section 162(m), the Company has not evaluated the potential impacts of IRC Section 162(m) as amended by
the Tax Cuts and Jobs Acts of 2017 on its consolidated financial statements. On
December 22, 2017 Staff Accountant Bulletin No. 118 (“SAB 118”) was issue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f expense with respect to the remeasurement of certain deferred tax assets
and liabilities due to the full valuation allowance against the net deferred tax assets. Additional analysis of the law and the
impact to the Company will be performed and any impact will be recorded in the respective quarter in 2018.</t>
  </si>
  <si>
    <t>SEGMENT REPORTING</t>
  </si>
  <si>
    <t>Segment Reporting [Abstract]</t>
  </si>
  <si>
    <t xml:space="preserve">The
Company reports information about segments of its business in its annual financial statements and reports selected segment information
in its quarterly reports. The Company also reports on its entity-wide disclosures about the products and services it provides
and reports revenues and its major customers. The Company’s three reportable segments, client services, brewery management
software and shipping calculator services, are managed separately based on fundamental differences in their operation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
Ended
December
31, 2017 December
31, 2016
Client
services $ 22,702 $ 18,556
Brewery
management software 309,049 320,215
Shipping
calculator services 205,748 184,976
Shipping
coordination and label generation services 7,034,498 -
Total
revenues, net $ 7,571,997 $ 523,747 The
following table compares total income (loss) from operations for the years indicated.
Year
Ended
December
31, 2017 December
31, 2016
Client
services $ 17,380 $ 13,761
Brewery
management software 36,040 40,176
Shipping
calculator services (389,640 ) (508,647 )
Shipping
coordination and label generation services (354,532 ) -
Total
loss from operations $ (690,752 ) $ (454,710 ) </t>
  </si>
  <si>
    <t>SUBSEQUENT EVENTS</t>
  </si>
  <si>
    <t>Subsequent Events [Abstract]</t>
  </si>
  <si>
    <t xml:space="preserve">On March 23, 2018 the
Board of Directors approved the 2018 Non-Qualified Stock Option Plan which reserves for issuance 450,000 shares of the Corporation’s
Common Stock. The Board also approved the issuance of 172,300 option grants to employees with vesting periods from immediately
to two years. In January 2018, the
Company entered into a note payable with a shareholder to repurchase 5,220 common shares which are held in treasury and 36,076
preferred shares. The interest free note is for a period of 8 months for CAD $66,708 with payment terms of one installment of CAD
$10,000 followed by seven equal installments of CAD $8,101. </t>
  </si>
  <si>
    <t>SUMMARY OF SIGNIFICANT ACCOUNTING POLICIES (Policies)</t>
  </si>
  <si>
    <t>Presentation and Basis of Consolidated Financial Statements</t>
  </si>
  <si>
    <t>The accompanying
consolidated financial statements have been prepared in accordance with accounting principles generally accepted in the United
States of America (“GAAP”).</t>
  </si>
  <si>
    <t>Principles of Consolidation</t>
  </si>
  <si>
    <t>The consolidated
financial statements include the accounts of PAID, Inc., it’s wholly owned subsidiaries, PAID Run, LLC and, ShipTime Canada,
Inc. All intercompany accounts and transactions have been eliminated. On November 9, 2016,
the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K has been retroactively adjusted to reflect the reverse stock split.</t>
  </si>
  <si>
    <t>Foreign Currency</t>
  </si>
  <si>
    <t>The
currencies of ShipTime, the Company’s international subsidiary, are in Canadian dollars. Foreign currency denominated assets
and liabilities are translated into U.S. dollars using the exchange rates in effect at December 31, 2017.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t>
  </si>
  <si>
    <t>Geographic Concentrations</t>
  </si>
  <si>
    <t>The Company conducts business in the
US and Canada. For customers headquartered in their respective countries, the Company derived approximately 93% of its revenues
from Canada and 7% from the US during the year ended December 31, 2017, compared to 100% of its revenues from the US during the
year ended December 31, 2016. At December 31, 2017, the Company maintained
96% of its net property and equipment in Canada and the remaining 4% in the US. At December 31, 2016, the Company maintained 93%
of its net property and equipment in Canada and the remaining 7% in the US.</t>
  </si>
  <si>
    <t>Comprehensive Income</t>
  </si>
  <si>
    <t>Comprehensive income includes all changes in equity (net assets)
during a period from non-owner sources. For the years ended December 31, 2017 and 2016, the components of comprehensive income
consist solely of foreign currency translation gains.</t>
  </si>
  <si>
    <t>Business Combinations</t>
  </si>
  <si>
    <t>The Company accounts
for business combinations by recognizing the assets acquired and liabilities assumed at their fair values on the acquisition date.
The purchase price allocation process requires management to make estimates and assumptions at the acquisition date, especially
with respect to intangible assets and pre-acquisition contingencies. Examples of critical estimates in valuing certain of the intangible
assets the Company has acquired or may acquire in the future include but are not limited to: unanticipated events and circumstances
may occur that may affect the accuracy or validity of such assumptions, and estimates compared to actual results.</t>
  </si>
  <si>
    <t>Use of Estimates</t>
  </si>
  <si>
    <t>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and goodwill, the allocation of purchase price in a business combination transaction, the valuation of deferred tax assets and
liabilities and the estimated fair value of the royalty and advance guarantees and share-based transactions. Actual results could
materially differ from those estimates.</t>
  </si>
  <si>
    <t>Fair Value Measure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7
and 2016, the Company’s financial instruments include cash and cash equivalents, accounts receivable, other receivables,
funds held in trust, accounts payable, notes payable, funds due to and from related parties, and accrued expenses. The carrying
amount of cash and cash equivalents, accounts receivable, other receivables, accounts payable, capital leases, notes payable and
accrued expenses approximates fair value due to the short-term maturities of these instruments.</t>
  </si>
  <si>
    <t>Cash and Cash Equivalents</t>
  </si>
  <si>
    <t>The Company considers
all highly liquid temporary cash investments with an initial maturity of three months or less to be cash equivalents. Management
believes that the carrying amounts of cash equivalents approximate their fair value because of the short maturity period.</t>
  </si>
  <si>
    <t>Concentration of Credit Risk</t>
  </si>
  <si>
    <t>The
Company maintains cash balances at financial institutions that are insured by the Federal Deposit Insurance Corporation (“FDIC”)
up to USD $250,000 and the Canadian Depositors Insurance Corporation (“CDIC”) up to CAD$100,000. At December 31,
2017,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7 and 2016, the Company recorded a provision for doubtful accounts
of $55,433 and $40,609, respectively. For
the year ended December 31, 2017 and 2016 no revenues from any one individual client accounted for more than 10% of the total
revenues.</t>
  </si>
  <si>
    <t>Funds Held in Trust</t>
  </si>
  <si>
    <t>Funds held in trust
consist of rebates earned by ShipTime customers that have existing relationships with the Canadian Federation of Independent Business
(“CFIB”). The rebate is held in escrow at CFIB for one year until earned by the customer, they then have three years
after the last shipment to use the rebate after which time the rebate expires.</t>
  </si>
  <si>
    <t>Advanced Royalties</t>
  </si>
  <si>
    <t>Advanced royalties
represented amounts the Company had advanced to certain clients and were recoupable against future royalties earned by the clients.
Advances were issued in either cash or shares of the Company’s common stock and advanced amounts were calculated based on
the clients’ projected earning potential over a fixed period of time. Advances made by issuing common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solidated statements of operations
(see Note 10).</t>
  </si>
  <si>
    <t>Property and Equipment</t>
  </si>
  <si>
    <t>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Expenditures for repairs and maintenance are charged to expense as incurred.</t>
  </si>
  <si>
    <t>Intangible Assets</t>
  </si>
  <si>
    <t>Intangible assets
consist of patents, client lists, trade names, customer relationships, brewery and distillery management software and shipping
label generation technology which are being amortized on a straight-line basis over their estimated useful life. Currently the
intangible assets are being amortized between 2 and 17 years.</t>
  </si>
  <si>
    <t>Long-Lived Assets</t>
  </si>
  <si>
    <t>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for long lived assets were incurred during the years ended December 31, 2017 and 2016. There can be
no assurance, however, that market conditions will not change or demand for the Company’s services will continue, which could
result in impairment of long-lived assets in the future.</t>
  </si>
  <si>
    <t>Revenue Recognition</t>
  </si>
  <si>
    <t>The Company generates
revenue principally from the sales related to the shipping coordination and label generation services,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For label generation
service revenues the Company recognizes revenue when a customer has successfully prepared a shipping label and scheduled a pickup.
The service is offered to consumers via an online registration and allows users to create a shipping label using a credit card
on their account. Customers that cancel shipments are refunded at the time of cancellation and revenue is adjusted in the month
of the cancellation. ShipTime in partnership with the CFIB offers a rebate to customers that ship with ShipTime. The rebate is
held on their account for future use. Rebate revenue is recognized when the rebate is used. All client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Brewery management software subscribers are billed on a calendar month at the first of the month. All payments are
made via credit card for the month following.</t>
  </si>
  <si>
    <t>Cost of Revenues</t>
  </si>
  <si>
    <t>Cost of revenues
includes carrier services, web hosting, data storage, and commissions, carrier insurance costs and amortization of acquired technology.</t>
  </si>
  <si>
    <t>Operating Expenses</t>
  </si>
  <si>
    <t>Operating expenses
include indirect expenses, including credit card processing fees, marketing, payroll, travel, facility costs, amortization of other
intangibles and other general and administrative expenses.</t>
  </si>
  <si>
    <t>Advertising</t>
  </si>
  <si>
    <t>Advertising
costs are charged to expense as incurred. For the years ended December 31, 2017 and 2016, advertising expense totaled $156,856
and $7,854, respectively, and are included in general and administrative expenses in the accompanying consolidated statements
of operations and comprehensive income (los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17 and 2016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7 and 2016, no excess tax benefits for tax deductions related to share-based
awards were recognized from stock options exercised in the years ended December 31, 2017 and 2016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decrease in the valuation allowance at December 31,
2017 is approximately $6,000,000.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each of the Company’s consolidated balance sheets at December 31, 2017 and 2016. The Company is subject
to taxation in the U.S. and various state jurisdictions. The Company’s tax years for 2013 and forward for federal and 2012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t>
  </si>
  <si>
    <t>Earnings (Loss) Per Common Share</t>
  </si>
  <si>
    <t>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7, there were no dilutive shares that were included in the diluted earnings (loss) per share
as their effect would have been antidilutive for the year then ended. The
Company computes its loss applicable to common stockholders by subtracting dividends on preferred stock, including undeclared
or unpaid dividends if cumulative, and any deemed dividends or discounts on redeemed preferred stock from its reported net loss
and reports the same on the face of the consolidated statements of operations and comprehensive income (loss).</t>
  </si>
  <si>
    <t>Segment Reporting</t>
  </si>
  <si>
    <t>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December 31, 2017, the Company operated in the following four reportable
segments (see Note 13):
a. Client services,
b. Shipping calculator services
c. Brewery management software and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t>
  </si>
  <si>
    <t>Reclassification</t>
  </si>
  <si>
    <t xml:space="preserve">Certain amounts were
reclassified in the accompanying consolidated statements of operations and comprehensive income (loss) for the year ended December
31, 2016 in order to conform to the current period presentation. </t>
  </si>
  <si>
    <t>Recent Accounting Pronouncements</t>
  </si>
  <si>
    <t>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elected to adopt the Cumulative-Effect Adjustment method and has determined there is no impact
on it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t>
  </si>
  <si>
    <t>ACQUISITION (Tables)</t>
  </si>
  <si>
    <t>Acquisition Tables</t>
  </si>
  <si>
    <t>Fair Value of Consideration Transferred</t>
  </si>
  <si>
    <t xml:space="preserve">Preferred
stock issuance to emergeIT Sellers $ 11,581,000
Common
stock issuance to the emergeIT Sellers 2,035,000
Warrant
issuance to an emergeIT warrant holder 523,000
Total
acquisition date fair value $ 14,139,000 </t>
  </si>
  <si>
    <t>Allocation of Consideration Transferred</t>
  </si>
  <si>
    <t xml:space="preserve">Cash
and cash equivalents $ 278,709
Accounts
receivable 13,514
Due
from related party 1,026
Prepaid
expenses and other assets 20,742
Funds
held in trust 169,082
Property
and equipment 86,517
Intangible
assets 5,780,000
Total assets acquired 6,349,590
Accounts
payable and accrued liabilities 538,792
Other
liabilities 401,114
Deferred
tax liabilities 1,260,369
Total
liabilities assumed 2,200,275
Goodwill 9,989,685
Net
assets acquired $ 14,139,000 </t>
  </si>
  <si>
    <t>Pro Forma Financial Information</t>
  </si>
  <si>
    <t>For
the Year Ended December 31, 2016
Total
Revenues $ 6,091,401
Net
loss (1,011,764 )</t>
  </si>
  <si>
    <t>Components of identified intangible assets</t>
  </si>
  <si>
    <t xml:space="preserve">Fair
Value Useful
Life
Customer
relationships $ 4,474,000 15
Years
Trade
Name 797,000 5
years
Technology 509,000 2
years
$ 5,780,000 </t>
  </si>
  <si>
    <t>PROPERTY AND EQUIPMENT (Tables)</t>
  </si>
  <si>
    <t xml:space="preserve">2017 2016
Computer
equipment and software $ 135,271 $ 134,657
Office
furniture and equipment 69,521 66,263
Website
development costs 377,052 345,197
581,844 546,157
Accumulated
depreciation (489,358 ) (453,565 )
$ 92,486 $ 92,552 </t>
  </si>
  <si>
    <t>INTANGIBLE ASSETS (Tables)</t>
  </si>
  <si>
    <t xml:space="preserve">2017 2016
Patents $ 16,000 $ 16,000
Software 83,750 83,750
Trade
Name 850,311 797,000
Technology 540,201 509,000
Client
list / relationship 4,998,130 4,687,750
Accumulated
amortization (986,070 ) (136,729 )
$ 5,502,322 $ 5,956,771 </t>
  </si>
  <si>
    <t>Future amortization expense</t>
  </si>
  <si>
    <t xml:space="preserve">Year
Ended December 31,
2018 837,698
2019 489,985
2020 489,985
2021 489,985
2022 319,329
Total
5 year amortization $ 2,262,982 </t>
  </si>
  <si>
    <t>Activity of goodwill</t>
  </si>
  <si>
    <t xml:space="preserve">For
the year ended December 31, 2017
Beginning
Balance $ 9,989,685
Effect
of exchange rate changes 705,435
Ending
Balance $ 10,695,120 </t>
  </si>
  <si>
    <t>ACCRUED EXPENSES (Tables)</t>
  </si>
  <si>
    <t xml:space="preserve">2017 2016
Payroll
and related costs $ 3,448 $ 3,136
Royalties 51,838 51,838
Stock
price guarantee (see Note 10) 880,713 867,403
Other 130,995 55,514
Total $ 1,066,994 $ 977,891 </t>
  </si>
  <si>
    <t>OTHER LIABILITIES (Tables)</t>
  </si>
  <si>
    <t>Capital lease obligations</t>
  </si>
  <si>
    <t xml:space="preserve">2017 2016
Property and equipment $ 49,440 $ 129,025
Accumulated depreciation (10,986) (83,000)
$ 38,454 $ 46,025 </t>
  </si>
  <si>
    <t>Future Minimum Lease Payments</t>
  </si>
  <si>
    <t xml:space="preserve">Year
Ended December 31,
2018 $ 11,110
2019 11,110
2020 11,110
2021 2,974
Total
future minimum lease payments 36,304
Less
amount representing interest (5,351 )
Present
value of net minimum lease payment 30,953
Less
current portion (8,459 )
$ 22,494 </t>
  </si>
  <si>
    <t>COMMITMENTS AND CONTINGENCIES (Tables)</t>
  </si>
  <si>
    <t>Future Minimum Rent</t>
  </si>
  <si>
    <t xml:space="preserve">2018 $ 24,884
2019 $ 11,607
$ 36,491 </t>
  </si>
  <si>
    <t>SHAREHOLDERS’ (DEFICIT) EQUITY (Tables)</t>
  </si>
  <si>
    <t>Schedule of Share-based Compensation, Stock Options, Activity [Table Text Block]</t>
  </si>
  <si>
    <t xml:space="preserve">Number
of Shares Weighted
Average Price Weighted
Average Remaining Contractual Life (In Years) Aggregate
Intrinsic Value
Options
exercisable at January 1, 2017 57,500 $ 7.20
Granted 37,500 $ 3.30
Expired - -
Options
outstanding and exercisable at December 31, 2017 95,000 $ 5.66 7.33 </t>
  </si>
  <si>
    <t>Schedule of Share-based Payment Award, Stock Options, Valuation Assumptions [Table Text Block]</t>
  </si>
  <si>
    <t xml:space="preserve">2017
Expected
term (based upon historical experience) 5
years
Expected
volatility
Expected
dividends None
Risk
free interest rate </t>
  </si>
  <si>
    <t>Schedule of Share-based Compensation, Shares Authorized under Stock Option Plans, by Exercise Price Range [Table Text Block]</t>
  </si>
  <si>
    <t xml:space="preserve">Options
Outstanding Options
Exercisable
Exercise
Prices Number
of shares Weighted
Average Remaining contractual Life (In Years) Number
of shares Weighted
Average Remaining contractual Life (In Years)
0.98 52,500 5.93 52,500 5.93
72.50 5,000 3.86 5,000 3.86
3.30 37,500 9.75 37,500 9.75
95,000 7.33 95,000 7.33 </t>
  </si>
  <si>
    <t>Warrant [Member]</t>
  </si>
  <si>
    <t xml:space="preserve">Number
of Shares Subject to Warrants Outstanding Weighted
Average Exercise Price
Warrants
outstanding - January 1, 2017 34,425 $ 0.87
Granted - $ -
Exercised - $ -
Warrants
outstanding and exercisable - December 31, 2017 34,425 $ 0.87
Weighted
average remaining contractual life of the outstanding warrants in years 4 </t>
  </si>
  <si>
    <t>Non Qualified Stock Option 2011 Plan [Member]</t>
  </si>
  <si>
    <t xml:space="preserve">Number
of shares Weighted
average exercise price per share
Options
outstanding at January 1, 2017 5,500 $ 0.98
Granted 37,500 3.30
Cancelled - -
Exercised - -
Options
outstanding at December 31, 2017 43,000 $ 3.00 </t>
  </si>
  <si>
    <t>Stock Option Plan 2002 [Member]</t>
  </si>
  <si>
    <t xml:space="preserve">Number
of shares Weighted
average exercise price per share
Options
outstanding at January 1, 2017 16,000 $ 23.33
Granted - -
Cancelled - -
Exercised - -
Options
outstanding at December 31, 2017 16,000 $ 23.33 </t>
  </si>
  <si>
    <t>Non Qualified Stock Option 2012 Plan [Member]</t>
  </si>
  <si>
    <t xml:space="preserve">Number
of shares Weighted
average exercise price per share
Options
outstanding at January 1, 2017 36,000 $ 0.98
Granted - -
Cancelled - -
Exercised - -
Options
outstanding at December 31, 2017 36,000 $ 0.98 </t>
  </si>
  <si>
    <t>INCOME TAXES (Tables)</t>
  </si>
  <si>
    <t>Income tax provision</t>
  </si>
  <si>
    <t xml:space="preserve">December
31, December
31,
2017 2016
Current:
Federal $ - $ -
State 456 456
Foreign - -
Total
current 456 456
Deferred:
Federal - -
State - -
Foreign (76,665 ) -
(76, 665 )
Total
deferred - -
Income
tax provision (benefit) $ (76,209 ) $ 456 </t>
  </si>
  <si>
    <t>Effective Income Tax Rate</t>
  </si>
  <si>
    <t>December
31, December
31,
2017 2016
U.S.
federal statutory tax rate 34.00 % 34.00 %
State
tax benefit, net 2.61 % 5.17 %
Other (6.02 )% 41.65 %
Tax
law change (904.97 )% - %
Valuation
allowance 885.38 % (80.95 )%
Effective
income tax rate 11.00 % (0.13 )%</t>
  </si>
  <si>
    <t>Components of Deferred Tax assets and liabilities</t>
  </si>
  <si>
    <t>December
31, December
31,
2017 2016
Deferred
taxes:
NOL's $ 10,526,744 $ 16,478,100
Inventory
and other reserves 31,892 40,000
Depreciation
and amortization (1,341,573 ) (1,438,600 )
Change
in value of stock 240,611 340,700
NQ
stock option expense 523,026 705,400
Other 58,896 55,000
Total
deferred tax assets 10,039,596 16,180,600
Valuation
allowance (11,309,256 ) (17,441,000 )
Net
deferred tax liabilities $ (1,269,660 ) $ (1,260,400 )</t>
  </si>
  <si>
    <t>SEGMENT REPORTING (Tables)</t>
  </si>
  <si>
    <t>The
following table compares total revenues for the years indicated.
Year
Ended
December
31, 2017 December
31, 2016
Client
services $ 22,702 $ 18,556
Brewery
management software 309,049 320,215
Shipping
calculator services 205,748 184,976
Shipping
coordination and label generation services 7,034,498 -
Total
revenues, net $ 7,571,997 $ 523,747 The
following table compares total income (loss) from operations for the years indicated.
Year
Ended
December
31, 2017 December
31, 2016
Client
services $ 17,380 $ 13,761
Brewery
management software 36,040 40,176
Shipping
calculator services (389,640 ) (508,647 )
Shipping
coordination and label generation services (354,532 ) -
Total
loss from operations $ (690,752 ) $ (454,710 )</t>
  </si>
  <si>
    <t>SUMMARY OF SIGNIFICANT ACCOUNTING POLICIES (Details Narrative) - USD ($)</t>
  </si>
  <si>
    <t>Accounting Policies [Line Items]</t>
  </si>
  <si>
    <t>FDIC Indemnification Asset</t>
  </si>
  <si>
    <t>Allowance for Doubtful Accounts</t>
  </si>
  <si>
    <t>Allowance for Doubtful Accounts Receivable, Write-offs</t>
  </si>
  <si>
    <t>Advertising Expense</t>
  </si>
  <si>
    <t>Share-Based Compensation Arrangement By Share-Based Payment Award, Fair Value Assumptions, Expected Dividend Rate</t>
  </si>
  <si>
    <t>0.00%</t>
  </si>
  <si>
    <t>Unrecognized Tax Benefits, Ending Balance</t>
  </si>
  <si>
    <t>Unrecognized Tax Benefits, Income Tax Penalties and Interest Expense</t>
  </si>
  <si>
    <t>Minimum [Member]</t>
  </si>
  <si>
    <t>Property, Plant and Equipment, Useful Life</t>
  </si>
  <si>
    <t>3 years</t>
  </si>
  <si>
    <t>Finite-Lived Intangible Asset, Useful Life</t>
  </si>
  <si>
    <t>2 years</t>
  </si>
  <si>
    <t>Maximum [Member]</t>
  </si>
  <si>
    <t>8 years</t>
  </si>
  <si>
    <t>17 years</t>
  </si>
  <si>
    <t>ACQUISITION (Details)</t>
  </si>
  <si>
    <t>Dec. 31, 2017USD ($)</t>
  </si>
  <si>
    <t>Total acquisition date fair value</t>
  </si>
  <si>
    <t>Warrants [Member]</t>
  </si>
  <si>
    <t>ACQUISITION (Details 1)</t>
  </si>
  <si>
    <t>Acquisition Details 1</t>
  </si>
  <si>
    <t>Due from related party</t>
  </si>
  <si>
    <t>Prepaid expenses and other assets</t>
  </si>
  <si>
    <t>Property and equipment</t>
  </si>
  <si>
    <t>Intangible assets</t>
  </si>
  <si>
    <t>Accounts payable and accrued liabilities</t>
  </si>
  <si>
    <t>Other liabilities</t>
  </si>
  <si>
    <t>Deferred tax liabilities</t>
  </si>
  <si>
    <t>Total liabilities assumed</t>
  </si>
  <si>
    <t>Net assets acquired</t>
  </si>
  <si>
    <t>ACQUISITION (Details 2) - USD ($)</t>
  </si>
  <si>
    <t>Total Revenues</t>
  </si>
  <si>
    <t>Identified intangible assets</t>
  </si>
  <si>
    <t>Customer Relationships</t>
  </si>
  <si>
    <t>Useful life</t>
  </si>
  <si>
    <t>15 years</t>
  </si>
  <si>
    <t>Trade Name</t>
  </si>
  <si>
    <t>5 years</t>
  </si>
  <si>
    <t>Technology</t>
  </si>
  <si>
    <t>PROPERTY AND EQUIPMENT (Details) - USD ($)</t>
  </si>
  <si>
    <t>Computer equipment and software</t>
  </si>
  <si>
    <t>Office furniture and equipment</t>
  </si>
  <si>
    <t>Website development costs</t>
  </si>
  <si>
    <t>Property, Plant and Equipment, Gross</t>
  </si>
  <si>
    <t>Accumulated depreciation</t>
  </si>
  <si>
    <t>Property, Plant and Equipment, Net</t>
  </si>
  <si>
    <t>PROPERTY AND EQUIPMENT (Details Narrative) - USD ($)</t>
  </si>
  <si>
    <t>Depreciation</t>
  </si>
  <si>
    <t>INTANGIBLE ASSETS (Details) - USD ($)</t>
  </si>
  <si>
    <t>Patents</t>
  </si>
  <si>
    <t>Software</t>
  </si>
  <si>
    <t>Client list/ relationship</t>
  </si>
  <si>
    <t>Accumulated amortization</t>
  </si>
  <si>
    <t>Intangible asset, net</t>
  </si>
  <si>
    <t>INTANGIBLE ASSETS (Details 1)</t>
  </si>
  <si>
    <t>INTANGIBLE ASSETS (Details 2) (USD $)</t>
  </si>
  <si>
    <t>Intangible Assets Details 2 Usd</t>
  </si>
  <si>
    <t>Beginning Balance</t>
  </si>
  <si>
    <t>Effect of exchange rate changes</t>
  </si>
  <si>
    <t>Ending Balance</t>
  </si>
  <si>
    <t>INTANGIBLE ASSETS (Details Narrative) - USD ($)</t>
  </si>
  <si>
    <t>Purchase price and additional development for assets, cash</t>
  </si>
  <si>
    <t>Amortization of Intangible Assets</t>
  </si>
  <si>
    <t>Goodwill, acquisition</t>
  </si>
  <si>
    <t>ACCRUED EXPENSES (Details) - USD ($)</t>
  </si>
  <si>
    <t>Payroll and related costs</t>
  </si>
  <si>
    <t>Royalties</t>
  </si>
  <si>
    <t>Stock price guarantee</t>
  </si>
  <si>
    <t>Other</t>
  </si>
  <si>
    <t>OTHER LIABILITIES (Details) - USD ($)</t>
  </si>
  <si>
    <t>Capital Leases, Balance Sheet, Assets by Major Class, Net</t>
  </si>
  <si>
    <t>OTHER LIABILITIES (Details 1) - USD ($)</t>
  </si>
  <si>
    <t>Total future minimum lease payments</t>
  </si>
  <si>
    <t>Less amount representing interest</t>
  </si>
  <si>
    <t>Present value of net minimum lease payments</t>
  </si>
  <si>
    <t>Less current portion</t>
  </si>
  <si>
    <t>Capital leases - net of current</t>
  </si>
  <si>
    <t>COMMITMENTS AND CONTINGENCIES (Details)</t>
  </si>
  <si>
    <t>SHAREHOLDERS’ (DEFICIT) EQUITY (Details)</t>
  </si>
  <si>
    <t>Dec. 31, 2017$ / sharesshares</t>
  </si>
  <si>
    <t>Stock Option [Member]</t>
  </si>
  <si>
    <t>Share-based Compensation Arrangement by Share-based Payment Award [Line Items]</t>
  </si>
  <si>
    <t>Number of shares, Options outstanding, Beginning</t>
  </si>
  <si>
    <t>Number of shares, Granted</t>
  </si>
  <si>
    <t>Number of shares, Cancelled</t>
  </si>
  <si>
    <t>Number of shares, Exercised</t>
  </si>
  <si>
    <t>Number of shares, Options outstanding, Ending</t>
  </si>
  <si>
    <t>Weighted average exercise price, Options Outstanding, Beginning | $ / shares</t>
  </si>
  <si>
    <t>Weighted average exercise price, Granted | $ / shares</t>
  </si>
  <si>
    <t>Weighted average exercise price, Cancelled | $ / shares</t>
  </si>
  <si>
    <t>Weighted average exercise price, Exercised | $ / shares</t>
  </si>
  <si>
    <t>Weighted average exercise price, Options Outstanding, Ending | $ / shares</t>
  </si>
  <si>
    <t>SHAREHOLDERS’ (DEFICIT) EQUITY (Details 1)</t>
  </si>
  <si>
    <t>Expected term (based upon historical experience)</t>
  </si>
  <si>
    <t>Expected volatility</t>
  </si>
  <si>
    <t>Expected dividends</t>
  </si>
  <si>
    <t>SHAREHOLDERS’ (DEFICIT) EQUITY (Details 2)</t>
  </si>
  <si>
    <t>Options Outstanding, Number of Shares</t>
  </si>
  <si>
    <t>Options Outstanding, Weighted Average Remaining Contractual Life (In Years)</t>
  </si>
  <si>
    <t>3 years 3 months 29 days</t>
  </si>
  <si>
    <t>Options Exercisable, Number of Shares</t>
  </si>
  <si>
    <t>Options Exercisable, Weighted Average Remaining Contractual Life (In Years)</t>
  </si>
  <si>
    <t>Exercise Price Range 1 [Member]</t>
  </si>
  <si>
    <t>Exercise Prices | $ / shares</t>
  </si>
  <si>
    <t>5 years 11 months 9 days</t>
  </si>
  <si>
    <t>Exercise Price Range 2 [Member]</t>
  </si>
  <si>
    <t>3 years 10 months 10 days</t>
  </si>
  <si>
    <t>Exercise Price Range 3 [Member]</t>
  </si>
  <si>
    <t>9 years 9 months</t>
  </si>
  <si>
    <t>SHAREHOLDERS’ (DEFICIT) EQUITY (Details Narrative) - USD ($)</t>
  </si>
  <si>
    <t>Share-based Compensation, Total</t>
  </si>
  <si>
    <t>Common shares outstanding</t>
  </si>
  <si>
    <t>Common Stock, Shares Authorized</t>
  </si>
  <si>
    <t>INCOME TAXES (Details) - USD ($)</t>
  </si>
  <si>
    <t>Current:</t>
  </si>
  <si>
    <t>Federal</t>
  </si>
  <si>
    <t>State</t>
  </si>
  <si>
    <t>Foreign</t>
  </si>
  <si>
    <t>Total current</t>
  </si>
  <si>
    <t>Deferred:</t>
  </si>
  <si>
    <t>Total deferred</t>
  </si>
  <si>
    <t>Income tax provision (benefit)</t>
  </si>
  <si>
    <t>INCOME TAXES (Details 1)</t>
  </si>
  <si>
    <t>U.S. federal statutory tax rate</t>
  </si>
  <si>
    <t>34.00%</t>
  </si>
  <si>
    <t>State tax benefit, net</t>
  </si>
  <si>
    <t>2.61%</t>
  </si>
  <si>
    <t>5.17%</t>
  </si>
  <si>
    <t>Tax law change</t>
  </si>
  <si>
    <t>(904.97%)</t>
  </si>
  <si>
    <t>6.02%</t>
  </si>
  <si>
    <t>41.65%</t>
  </si>
  <si>
    <t>Valuation allowance</t>
  </si>
  <si>
    <t>885.38%</t>
  </si>
  <si>
    <t>(80.95%)</t>
  </si>
  <si>
    <t>Effective income tax rate</t>
  </si>
  <si>
    <t>11.00%</t>
  </si>
  <si>
    <t>(0.13%)</t>
  </si>
  <si>
    <t>INCOME TAXES (Details 2) - USD ($)</t>
  </si>
  <si>
    <t>Deferred taxes:</t>
  </si>
  <si>
    <t>NOL's</t>
  </si>
  <si>
    <t>Inventory and other reserves</t>
  </si>
  <si>
    <t>Change in value of stock</t>
  </si>
  <si>
    <t>NQ stock option expense</t>
  </si>
  <si>
    <t>Total deferred tax assets</t>
  </si>
  <si>
    <t>Net deferred tax assets</t>
  </si>
  <si>
    <t>INCOME TAXES (Details Narrative)</t>
  </si>
  <si>
    <t>Valuation allowance increase</t>
  </si>
  <si>
    <t>Operating Loss Carryforwards</t>
  </si>
  <si>
    <t>Operating Loss Carryforwards Expiration Period</t>
  </si>
  <si>
    <t>SEGMENT REPORTING (Details) - USD ($)</t>
  </si>
  <si>
    <t>Net revenue from external customers:</t>
  </si>
  <si>
    <t>Client services</t>
  </si>
  <si>
    <t>Brewery management software</t>
  </si>
  <si>
    <t>Shipping calculator services</t>
  </si>
  <si>
    <t>Shipping coordination and label generation services</t>
  </si>
  <si>
    <t>Total revenues, net</t>
  </si>
  <si>
    <t>Operating income (loss) from operations:</t>
  </si>
  <si>
    <t>Total income (loss) from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629217</v>
      </c>
    </row>
    <row r="15" spans="1:4">
      <c r="A15" s="4" t="s">
        <v>25</v>
      </c>
      <c r="B15" s="4" t="s">
        <v>26</v>
      </c>
    </row>
    <row r="16" spans="1:4">
      <c r="A16" s="4" t="s">
        <v>27</v>
      </c>
      <c r="B16" s="4" t="s">
        <v>26</v>
      </c>
    </row>
    <row r="17" spans="1:4">
      <c r="A17" s="4" t="s">
        <v>28</v>
      </c>
      <c r="B17" s="4" t="s">
        <v>29</v>
      </c>
    </row>
    <row r="18" spans="1:4">
      <c r="A18" s="4" t="s">
        <v>30</v>
      </c>
      <c r="D18" s="6" t="n">
        <v>3895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5520</v>
      </c>
      <c r="C3" s="6" t="n">
        <v>339562</v>
      </c>
    </row>
    <row r="4" spans="1:3">
      <c r="A4" s="4" t="s">
        <v>35</v>
      </c>
      <c r="B4" s="5" t="n">
        <v>38287</v>
      </c>
      <c r="C4" s="5" t="n">
        <v>39314</v>
      </c>
    </row>
    <row r="5" spans="1:3">
      <c r="A5" s="4" t="s">
        <v>36</v>
      </c>
      <c r="B5" s="5" t="n">
        <v>0</v>
      </c>
      <c r="C5" s="5" t="n">
        <v>1026</v>
      </c>
    </row>
    <row r="6" spans="1:3">
      <c r="A6" s="4" t="s">
        <v>37</v>
      </c>
      <c r="B6" s="5" t="n">
        <v>203170</v>
      </c>
      <c r="C6" s="5" t="n">
        <v>169082</v>
      </c>
    </row>
    <row r="7" spans="1:3">
      <c r="A7" s="4" t="s">
        <v>38</v>
      </c>
      <c r="B7" s="5" t="n">
        <v>44088</v>
      </c>
      <c r="C7" s="5" t="n">
        <v>57383</v>
      </c>
    </row>
    <row r="8" spans="1:3">
      <c r="A8" s="4" t="s">
        <v>39</v>
      </c>
      <c r="B8" s="5" t="n">
        <v>821065</v>
      </c>
      <c r="C8" s="5" t="n">
        <v>606367</v>
      </c>
    </row>
    <row r="9" spans="1:3">
      <c r="A9" s="4" t="s">
        <v>40</v>
      </c>
      <c r="B9" s="5" t="n">
        <v>92486</v>
      </c>
      <c r="C9" s="5" t="n">
        <v>92552</v>
      </c>
    </row>
    <row r="10" spans="1:3">
      <c r="A10" s="4" t="s">
        <v>41</v>
      </c>
      <c r="B10" s="5" t="n">
        <v>5502322</v>
      </c>
      <c r="C10" s="5" t="n">
        <v>5956771</v>
      </c>
    </row>
    <row r="11" spans="1:3">
      <c r="A11" s="4" t="s">
        <v>42</v>
      </c>
      <c r="B11" s="5" t="n">
        <v>10695120</v>
      </c>
      <c r="C11" s="5" t="n">
        <v>9989685</v>
      </c>
    </row>
    <row r="12" spans="1:3">
      <c r="A12" s="4" t="s">
        <v>43</v>
      </c>
      <c r="B12" s="5" t="n">
        <v>17110993</v>
      </c>
      <c r="C12" s="5" t="n">
        <v>16645375</v>
      </c>
    </row>
    <row r="13" spans="1:3">
      <c r="A13" s="3" t="s">
        <v>44</v>
      </c>
    </row>
    <row r="14" spans="1:3">
      <c r="A14" s="4" t="s">
        <v>45</v>
      </c>
      <c r="B14" s="5" t="n">
        <v>636997</v>
      </c>
      <c r="C14" s="5" t="n">
        <v>563860</v>
      </c>
    </row>
    <row r="15" spans="1:3">
      <c r="A15" s="4" t="s">
        <v>46</v>
      </c>
      <c r="B15" s="5" t="n">
        <v>113033</v>
      </c>
      <c r="C15" s="5" t="n">
        <v>17850</v>
      </c>
    </row>
    <row r="16" spans="1:3">
      <c r="A16" s="4" t="s">
        <v>47</v>
      </c>
      <c r="B16" s="5" t="n">
        <v>30176</v>
      </c>
      <c r="C16" s="5" t="n">
        <v>169697</v>
      </c>
    </row>
    <row r="17" spans="1:3">
      <c r="A17" s="4" t="s">
        <v>48</v>
      </c>
      <c r="B17" s="5" t="n">
        <v>8459</v>
      </c>
      <c r="C17" s="5" t="n">
        <v>7655</v>
      </c>
    </row>
    <row r="18" spans="1:3">
      <c r="A18" s="4" t="s">
        <v>49</v>
      </c>
      <c r="B18" s="5" t="n">
        <v>1066994</v>
      </c>
      <c r="C18" s="5" t="n">
        <v>977891</v>
      </c>
    </row>
    <row r="19" spans="1:3">
      <c r="A19" s="4" t="s">
        <v>50</v>
      </c>
      <c r="B19" s="5" t="n">
        <v>279250</v>
      </c>
      <c r="C19" s="5" t="n">
        <v>238040</v>
      </c>
    </row>
    <row r="20" spans="1:3">
      <c r="A20" s="4" t="s">
        <v>51</v>
      </c>
      <c r="B20" s="5" t="n">
        <v>2134909</v>
      </c>
      <c r="C20" s="5" t="n">
        <v>1974993</v>
      </c>
    </row>
    <row r="21" spans="1:3">
      <c r="A21" s="3" t="s">
        <v>52</v>
      </c>
    </row>
    <row r="22" spans="1:3">
      <c r="A22" s="4" t="s">
        <v>53</v>
      </c>
      <c r="B22" s="5" t="n">
        <v>22494</v>
      </c>
      <c r="C22" s="5" t="n">
        <v>28933</v>
      </c>
    </row>
    <row r="23" spans="1:3">
      <c r="A23" s="4" t="s">
        <v>54</v>
      </c>
      <c r="B23" s="5" t="n">
        <v>1269660</v>
      </c>
      <c r="C23" s="5" t="n">
        <v>1260369</v>
      </c>
    </row>
    <row r="24" spans="1:3">
      <c r="A24" s="4" t="s">
        <v>55</v>
      </c>
      <c r="B24" s="5" t="n">
        <v>3427063</v>
      </c>
      <c r="C24" s="5" t="n">
        <v>3264295</v>
      </c>
    </row>
    <row r="25" spans="1:3">
      <c r="A25" s="4" t="s">
        <v>56</v>
      </c>
      <c r="B25" s="4" t="s">
        <v>57</v>
      </c>
      <c r="C25" s="4" t="s">
        <v>57</v>
      </c>
    </row>
    <row r="26" spans="1:3">
      <c r="A26" s="3" t="s">
        <v>58</v>
      </c>
    </row>
    <row r="27" spans="1:3">
      <c r="A27" s="4" t="s">
        <v>59</v>
      </c>
      <c r="B27" s="5" t="n">
        <v>3725</v>
      </c>
      <c r="C27" s="5" t="n">
        <v>3825</v>
      </c>
    </row>
    <row r="28" spans="1:3">
      <c r="A28" s="4" t="s">
        <v>60</v>
      </c>
      <c r="B28" s="5" t="n">
        <v>1649</v>
      </c>
      <c r="C28" s="5" t="n">
        <v>1649</v>
      </c>
    </row>
    <row r="29" spans="1:3">
      <c r="A29" s="4" t="s">
        <v>61</v>
      </c>
      <c r="B29" s="5" t="n">
        <v>68574974</v>
      </c>
      <c r="C29" s="5" t="n">
        <v>68782432</v>
      </c>
    </row>
    <row r="30" spans="1:3">
      <c r="A30" s="4" t="s">
        <v>62</v>
      </c>
      <c r="B30" s="5" t="n">
        <v>975877</v>
      </c>
      <c r="C30" s="5" t="n">
        <v>0</v>
      </c>
    </row>
    <row r="31" spans="1:3">
      <c r="A31" s="4" t="s">
        <v>63</v>
      </c>
      <c r="B31" s="5" t="n">
        <v>-55845766</v>
      </c>
      <c r="C31" s="5" t="n">
        <v>-55406826</v>
      </c>
    </row>
    <row r="32" spans="1:3">
      <c r="A32" s="4" t="s">
        <v>64</v>
      </c>
      <c r="B32" s="5" t="n">
        <v>-26529</v>
      </c>
      <c r="C32" s="5" t="n">
        <v>0</v>
      </c>
    </row>
    <row r="33" spans="1:3">
      <c r="A33" s="4" t="s">
        <v>65</v>
      </c>
      <c r="B33" s="5" t="n">
        <v>13683930</v>
      </c>
      <c r="C33" s="5" t="n">
        <v>13381080</v>
      </c>
    </row>
    <row r="34" spans="1:3">
      <c r="A34" s="4" t="s">
        <v>66</v>
      </c>
      <c r="B34" s="6" t="n">
        <v>17110993</v>
      </c>
      <c r="C34" s="6" t="n">
        <v>16645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4</v>
      </c>
    </row>
    <row r="4" spans="1:2">
      <c r="A4" s="4" t="s">
        <v>229</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7</v>
      </c>
    </row>
    <row r="4" spans="1:2">
      <c r="A4" s="4" t="s">
        <v>231</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80</v>
      </c>
    </row>
    <row r="4" spans="1:2">
      <c r="A4" s="4" t="s">
        <v>49</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8"/>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row>
    <row r="7" spans="1:2">
      <c r="A7" s="4" t="s">
        <v>284</v>
      </c>
      <c r="B7" s="4" t="s">
        <v>291</v>
      </c>
    </row>
    <row r="8" spans="1:2">
      <c r="A8" s="4" t="s">
        <v>292</v>
      </c>
    </row>
    <row r="9" spans="1:2">
      <c r="A9" s="4" t="s">
        <v>284</v>
      </c>
      <c r="B9" s="4" t="s">
        <v>293</v>
      </c>
    </row>
    <row r="10" spans="1:2">
      <c r="A10" s="4" t="s">
        <v>294</v>
      </c>
    </row>
    <row r="11" spans="1:2">
      <c r="A11" s="4" t="s">
        <v>284</v>
      </c>
      <c r="B11" s="4" t="s">
        <v>295</v>
      </c>
    </row>
    <row r="12" spans="1:2">
      <c r="A12" s="4" t="s">
        <v>296</v>
      </c>
    </row>
    <row r="13" spans="1:2">
      <c r="A13" s="4" t="s">
        <v>284</v>
      </c>
      <c r="B1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20000000</v>
      </c>
      <c r="C4" s="5" t="n">
        <v>20000000</v>
      </c>
    </row>
    <row r="5" spans="1:3">
      <c r="A5" s="4" t="s">
        <v>71</v>
      </c>
      <c r="B5" s="5" t="n">
        <v>3724547</v>
      </c>
      <c r="C5" s="5" t="n">
        <v>3825000</v>
      </c>
    </row>
    <row r="6" spans="1:3">
      <c r="A6" s="4" t="s">
        <v>72</v>
      </c>
      <c r="B6" s="5" t="n">
        <v>3724547</v>
      </c>
      <c r="C6" s="5" t="n">
        <v>3825000</v>
      </c>
    </row>
    <row r="7" spans="1:3">
      <c r="A7" s="4" t="s">
        <v>73</v>
      </c>
      <c r="B7" s="7" t="n">
        <v>0.001</v>
      </c>
      <c r="C7" s="7" t="n">
        <v>0.001</v>
      </c>
    </row>
    <row r="8" spans="1:3">
      <c r="A8" s="4" t="s">
        <v>74</v>
      </c>
      <c r="B8" s="5" t="n">
        <v>25000000</v>
      </c>
      <c r="C8" s="5" t="n">
        <v>25000000</v>
      </c>
    </row>
    <row r="9" spans="1:3">
      <c r="A9" s="4" t="s">
        <v>75</v>
      </c>
      <c r="B9" s="5" t="n">
        <v>1648657</v>
      </c>
      <c r="C9" s="5" t="n">
        <v>1648960</v>
      </c>
    </row>
    <row r="10" spans="1:3">
      <c r="A10" s="4" t="s">
        <v>76</v>
      </c>
      <c r="B10" s="5" t="n">
        <v>1634122</v>
      </c>
      <c r="C10" s="5" t="n">
        <v>1648960</v>
      </c>
    </row>
    <row r="11" spans="1:3">
      <c r="A11" s="4" t="s">
        <v>77</v>
      </c>
      <c r="B11" s="5" t="n">
        <v>14353</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199</v>
      </c>
    </row>
    <row r="4" spans="1:2">
      <c r="A4" s="4" t="s">
        <v>249</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6" t="n">
        <v>250000</v>
      </c>
    </row>
    <row r="5" spans="1:3">
      <c r="A5" s="4" t="s">
        <v>310</v>
      </c>
      <c r="B5" s="5" t="n">
        <v>55434</v>
      </c>
      <c r="C5" s="6" t="n">
        <v>40609</v>
      </c>
    </row>
    <row r="6" spans="1:3">
      <c r="A6" s="4" t="s">
        <v>311</v>
      </c>
      <c r="B6" s="5" t="n">
        <v>1044</v>
      </c>
      <c r="C6" s="5" t="n">
        <v>0</v>
      </c>
    </row>
    <row r="7" spans="1:3">
      <c r="A7" s="4" t="s">
        <v>312</v>
      </c>
      <c r="B7" s="6" t="n">
        <v>156856</v>
      </c>
      <c r="C7" s="5" t="n">
        <v>7854</v>
      </c>
    </row>
    <row r="8" spans="1:3">
      <c r="A8" s="4" t="s">
        <v>313</v>
      </c>
      <c r="B8" s="4" t="s">
        <v>314</v>
      </c>
    </row>
    <row r="9" spans="1:3">
      <c r="A9" s="4" t="s">
        <v>315</v>
      </c>
      <c r="B9" s="6" t="n">
        <v>6000000</v>
      </c>
    </row>
    <row r="10" spans="1:3">
      <c r="A10" s="4" t="s">
        <v>316</v>
      </c>
      <c r="B10" s="6" t="n">
        <v>0</v>
      </c>
      <c r="C10" s="6" t="n">
        <v>0</v>
      </c>
    </row>
    <row r="11" spans="1:3">
      <c r="A11" s="4" t="s">
        <v>317</v>
      </c>
    </row>
    <row r="12" spans="1:3">
      <c r="A12" s="3" t="s">
        <v>308</v>
      </c>
    </row>
    <row r="13" spans="1:3">
      <c r="A13" s="4" t="s">
        <v>318</v>
      </c>
      <c r="B13" s="4" t="s">
        <v>319</v>
      </c>
    </row>
    <row r="14" spans="1:3">
      <c r="A14" s="4" t="s">
        <v>320</v>
      </c>
      <c r="B14" s="4" t="s">
        <v>321</v>
      </c>
    </row>
    <row r="15" spans="1:3">
      <c r="A15" s="4" t="s">
        <v>322</v>
      </c>
    </row>
    <row r="16" spans="1:3">
      <c r="A16" s="3" t="s">
        <v>308</v>
      </c>
    </row>
    <row r="17" spans="1:3">
      <c r="A17" s="4" t="s">
        <v>318</v>
      </c>
      <c r="B17" s="4" t="s">
        <v>323</v>
      </c>
    </row>
    <row r="18" spans="1:3">
      <c r="A18" s="4" t="s">
        <v>320</v>
      </c>
      <c r="B18" s="4"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25</v>
      </c>
      <c r="B1" s="2" t="s">
        <v>1</v>
      </c>
    </row>
    <row r="2" spans="1:2">
      <c r="B2" s="2" t="s">
        <v>326</v>
      </c>
    </row>
    <row r="3" spans="1:2">
      <c r="A3" s="4" t="s">
        <v>327</v>
      </c>
      <c r="B3" s="6" t="n">
        <v>14139000</v>
      </c>
    </row>
    <row r="4" spans="1:2">
      <c r="A4" s="4" t="s">
        <v>107</v>
      </c>
    </row>
    <row r="5" spans="1:2">
      <c r="A5" s="4" t="s">
        <v>327</v>
      </c>
      <c r="B5" s="5" t="n">
        <v>2035000</v>
      </c>
    </row>
    <row r="6" spans="1:2">
      <c r="A6" s="4" t="s">
        <v>106</v>
      </c>
    </row>
    <row r="7" spans="1:2">
      <c r="A7" s="4" t="s">
        <v>327</v>
      </c>
      <c r="B7" s="5" t="n">
        <v>11581000</v>
      </c>
    </row>
    <row r="8" spans="1:2">
      <c r="A8" s="4" t="s">
        <v>328</v>
      </c>
    </row>
    <row r="9" spans="1:2">
      <c r="A9" s="4" t="s">
        <v>327</v>
      </c>
      <c r="B9" s="6" t="n">
        <v>52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29</v>
      </c>
      <c r="B1" s="2" t="s">
        <v>326</v>
      </c>
    </row>
    <row r="2" spans="1:2">
      <c r="A2" s="3" t="s">
        <v>330</v>
      </c>
    </row>
    <row r="3" spans="1:2">
      <c r="A3" s="4" t="s">
        <v>34</v>
      </c>
      <c r="B3" s="6" t="n">
        <v>278709</v>
      </c>
    </row>
    <row r="4" spans="1:2">
      <c r="A4" s="4" t="s">
        <v>136</v>
      </c>
      <c r="B4" s="5" t="n">
        <v>13514</v>
      </c>
    </row>
    <row r="5" spans="1:2">
      <c r="A5" s="4" t="s">
        <v>331</v>
      </c>
      <c r="B5" s="5" t="n">
        <v>1026</v>
      </c>
    </row>
    <row r="6" spans="1:2">
      <c r="A6" s="4" t="s">
        <v>332</v>
      </c>
      <c r="B6" s="5" t="n">
        <v>20742</v>
      </c>
    </row>
    <row r="7" spans="1:2">
      <c r="A7" s="4" t="s">
        <v>37</v>
      </c>
      <c r="B7" s="5" t="n">
        <v>169082</v>
      </c>
    </row>
    <row r="8" spans="1:2">
      <c r="A8" s="4" t="s">
        <v>333</v>
      </c>
      <c r="B8" s="5" t="n">
        <v>86517</v>
      </c>
    </row>
    <row r="9" spans="1:2">
      <c r="A9" s="4" t="s">
        <v>334</v>
      </c>
      <c r="B9" s="5" t="n">
        <v>5780000</v>
      </c>
    </row>
    <row r="10" spans="1:2">
      <c r="A10" s="4" t="s">
        <v>112</v>
      </c>
      <c r="B10" s="5" t="n">
        <v>6349590</v>
      </c>
    </row>
    <row r="11" spans="1:2">
      <c r="A11" s="4" t="s">
        <v>335</v>
      </c>
      <c r="B11" s="5" t="n">
        <v>538792</v>
      </c>
    </row>
    <row r="12" spans="1:2">
      <c r="A12" s="4" t="s">
        <v>336</v>
      </c>
      <c r="B12" s="5" t="n">
        <v>401114</v>
      </c>
    </row>
    <row r="13" spans="1:2">
      <c r="A13" s="4" t="s">
        <v>337</v>
      </c>
      <c r="B13" s="5" t="n">
        <v>1260369</v>
      </c>
    </row>
    <row r="14" spans="1:2">
      <c r="A14" s="4" t="s">
        <v>338</v>
      </c>
      <c r="B14" s="5" t="n">
        <v>2200275</v>
      </c>
    </row>
    <row r="15" spans="1:2">
      <c r="A15" s="4" t="s">
        <v>42</v>
      </c>
      <c r="B15" s="5" t="n">
        <v>9989685</v>
      </c>
    </row>
    <row r="16" spans="1:2">
      <c r="A16" s="4" t="s">
        <v>339</v>
      </c>
      <c r="B16" s="6" t="n">
        <v>1413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40</v>
      </c>
      <c r="B1" s="2" t="s">
        <v>1</v>
      </c>
    </row>
    <row r="2" spans="1:3">
      <c r="B2" s="2" t="s">
        <v>2</v>
      </c>
      <c r="C2" s="2" t="s">
        <v>32</v>
      </c>
    </row>
    <row r="3" spans="1:3">
      <c r="A3" s="4" t="s">
        <v>341</v>
      </c>
      <c r="C3" s="6" t="n">
        <v>6091401</v>
      </c>
    </row>
    <row r="4" spans="1:3">
      <c r="A4" s="4" t="s">
        <v>96</v>
      </c>
      <c r="C4" s="6" t="n">
        <v>-1011764</v>
      </c>
    </row>
    <row r="5" spans="1:3">
      <c r="A5" s="4" t="s">
        <v>342</v>
      </c>
      <c r="B5" s="6" t="n">
        <v>5780000</v>
      </c>
    </row>
    <row r="6" spans="1:3">
      <c r="A6" s="4" t="s">
        <v>343</v>
      </c>
    </row>
    <row r="7" spans="1:3">
      <c r="A7" s="4" t="s">
        <v>342</v>
      </c>
      <c r="B7" s="6" t="n">
        <v>4474000</v>
      </c>
    </row>
    <row r="8" spans="1:3">
      <c r="A8" s="4" t="s">
        <v>344</v>
      </c>
      <c r="B8" s="4" t="s">
        <v>345</v>
      </c>
    </row>
    <row r="9" spans="1:3">
      <c r="A9" s="4" t="s">
        <v>346</v>
      </c>
    </row>
    <row r="10" spans="1:3">
      <c r="A10" s="4" t="s">
        <v>342</v>
      </c>
      <c r="B10" s="6" t="n">
        <v>797000</v>
      </c>
    </row>
    <row r="11" spans="1:3">
      <c r="A11" s="4" t="s">
        <v>344</v>
      </c>
      <c r="B11" s="4" t="s">
        <v>347</v>
      </c>
    </row>
    <row r="12" spans="1:3">
      <c r="A12" s="4" t="s">
        <v>348</v>
      </c>
    </row>
    <row r="13" spans="1:3">
      <c r="A13" s="4" t="s">
        <v>342</v>
      </c>
      <c r="B13" s="6" t="n">
        <v>509000</v>
      </c>
    </row>
    <row r="14" spans="1:3">
      <c r="A14" s="4" t="s">
        <v>344</v>
      </c>
      <c r="B14"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9</v>
      </c>
      <c r="B1" s="2" t="s">
        <v>2</v>
      </c>
      <c r="C1" s="2" t="s">
        <v>32</v>
      </c>
    </row>
    <row r="2" spans="1:3">
      <c r="A2" s="3" t="s">
        <v>174</v>
      </c>
    </row>
    <row r="3" spans="1:3">
      <c r="A3" s="4" t="s">
        <v>350</v>
      </c>
      <c r="B3" s="6" t="n">
        <v>135271</v>
      </c>
      <c r="C3" s="6" t="n">
        <v>134657</v>
      </c>
    </row>
    <row r="4" spans="1:3">
      <c r="A4" s="4" t="s">
        <v>351</v>
      </c>
      <c r="B4" s="5" t="n">
        <v>69521</v>
      </c>
      <c r="C4" s="5" t="n">
        <v>66263</v>
      </c>
    </row>
    <row r="5" spans="1:3">
      <c r="A5" s="4" t="s">
        <v>352</v>
      </c>
      <c r="B5" s="5" t="n">
        <v>377052</v>
      </c>
      <c r="C5" s="5" t="n">
        <v>345197</v>
      </c>
    </row>
    <row r="6" spans="1:3">
      <c r="A6" s="4" t="s">
        <v>353</v>
      </c>
      <c r="B6" s="5" t="n">
        <v>581844</v>
      </c>
      <c r="C6" s="5" t="n">
        <v>546157</v>
      </c>
    </row>
    <row r="7" spans="1:3">
      <c r="A7" s="4" t="s">
        <v>354</v>
      </c>
      <c r="B7" s="5" t="n">
        <v>-489358</v>
      </c>
      <c r="C7" s="5" t="n">
        <v>-453565</v>
      </c>
    </row>
    <row r="8" spans="1:3">
      <c r="A8" s="4" t="s">
        <v>355</v>
      </c>
      <c r="B8" s="6" t="n">
        <v>92486</v>
      </c>
      <c r="C8" s="6" t="n">
        <v>92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6</v>
      </c>
      <c r="B1" s="2" t="s">
        <v>1</v>
      </c>
    </row>
    <row r="2" spans="1:3">
      <c r="B2" s="2" t="s">
        <v>2</v>
      </c>
      <c r="C2" s="2" t="s">
        <v>32</v>
      </c>
    </row>
    <row r="3" spans="1:3">
      <c r="A3" s="3" t="s">
        <v>174</v>
      </c>
    </row>
    <row r="4" spans="1:3">
      <c r="A4" s="4" t="s">
        <v>357</v>
      </c>
      <c r="B4" s="6" t="n">
        <v>34698</v>
      </c>
      <c r="C4" s="6" t="n">
        <v>27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8</v>
      </c>
      <c r="B1" s="2" t="s">
        <v>2</v>
      </c>
      <c r="C1" s="2" t="s">
        <v>32</v>
      </c>
    </row>
    <row r="2" spans="1:3">
      <c r="A2" s="3" t="s">
        <v>177</v>
      </c>
    </row>
    <row r="3" spans="1:3">
      <c r="A3" s="4" t="s">
        <v>359</v>
      </c>
      <c r="B3" s="6" t="n">
        <v>16000</v>
      </c>
      <c r="C3" s="6" t="n">
        <v>16000</v>
      </c>
    </row>
    <row r="4" spans="1:3">
      <c r="A4" s="4" t="s">
        <v>360</v>
      </c>
      <c r="B4" s="5" t="n">
        <v>83750</v>
      </c>
      <c r="C4" s="5" t="n">
        <v>83750</v>
      </c>
    </row>
    <row r="5" spans="1:3">
      <c r="A5" s="4" t="s">
        <v>346</v>
      </c>
      <c r="B5" s="5" t="n">
        <v>850311</v>
      </c>
      <c r="C5" s="5" t="n">
        <v>797000</v>
      </c>
    </row>
    <row r="6" spans="1:3">
      <c r="A6" s="4" t="s">
        <v>348</v>
      </c>
      <c r="B6" s="5" t="n">
        <v>540201</v>
      </c>
      <c r="C6" s="5" t="n">
        <v>509000</v>
      </c>
    </row>
    <row r="7" spans="1:3">
      <c r="A7" s="4" t="s">
        <v>361</v>
      </c>
      <c r="B7" s="5" t="n">
        <v>4998130</v>
      </c>
      <c r="C7" s="5" t="n">
        <v>4687750</v>
      </c>
    </row>
    <row r="8" spans="1:3">
      <c r="A8" s="4" t="s">
        <v>362</v>
      </c>
      <c r="B8" s="5" t="n">
        <v>-986070</v>
      </c>
      <c r="C8" s="5" t="n">
        <v>-136729</v>
      </c>
    </row>
    <row r="9" spans="1:3">
      <c r="A9" s="4" t="s">
        <v>363</v>
      </c>
      <c r="B9" s="6" t="n">
        <v>5502322</v>
      </c>
      <c r="C9" s="6" t="n">
        <v>59567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64</v>
      </c>
      <c r="B1" s="2" t="s">
        <v>326</v>
      </c>
    </row>
    <row r="2" spans="1:2">
      <c r="A2" s="3" t="s">
        <v>177</v>
      </c>
    </row>
    <row r="3" spans="1:2">
      <c r="A3" s="5" t="n">
        <v>2018</v>
      </c>
      <c r="B3" s="6" t="n">
        <v>837698</v>
      </c>
    </row>
    <row r="4" spans="1:2">
      <c r="A4" s="5" t="n">
        <v>2019</v>
      </c>
      <c r="B4" s="5" t="n">
        <v>489985</v>
      </c>
    </row>
    <row r="5" spans="1:2">
      <c r="A5" s="5" t="n">
        <v>2020</v>
      </c>
      <c r="B5" s="5" t="n">
        <v>489985</v>
      </c>
    </row>
    <row r="6" spans="1:2">
      <c r="A6" s="5" t="n">
        <v>2021</v>
      </c>
      <c r="B6" s="5" t="n">
        <v>489985</v>
      </c>
    </row>
    <row r="7" spans="1:2">
      <c r="A7" s="5" t="n">
        <v>2022</v>
      </c>
      <c r="B7" s="5" t="n">
        <v>319329</v>
      </c>
    </row>
    <row r="8" spans="1:2">
      <c r="A8" s="4" t="s">
        <v>112</v>
      </c>
      <c r="B8" s="6" t="n">
        <v>2262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65</v>
      </c>
      <c r="B1" s="2" t="s">
        <v>1</v>
      </c>
    </row>
    <row r="2" spans="1:2">
      <c r="B2" s="2" t="s">
        <v>326</v>
      </c>
    </row>
    <row r="3" spans="1:2">
      <c r="A3" s="3" t="s">
        <v>366</v>
      </c>
    </row>
    <row r="4" spans="1:2">
      <c r="A4" s="4" t="s">
        <v>367</v>
      </c>
      <c r="B4" s="6" t="n">
        <v>9989685</v>
      </c>
    </row>
    <row r="5" spans="1:2">
      <c r="A5" s="4" t="s">
        <v>368</v>
      </c>
      <c r="B5" s="5" t="n">
        <v>705435</v>
      </c>
    </row>
    <row r="6" spans="1:2">
      <c r="A6" s="4" t="s">
        <v>369</v>
      </c>
      <c r="B6" s="6" t="n">
        <v>106951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7571997</v>
      </c>
      <c r="C4" s="6" t="n">
        <v>523747</v>
      </c>
    </row>
    <row r="5" spans="1:3">
      <c r="A5" s="4" t="s">
        <v>81</v>
      </c>
      <c r="B5" s="5" t="n">
        <v>5395262</v>
      </c>
      <c r="C5" s="5" t="n">
        <v>24357</v>
      </c>
    </row>
    <row r="6" spans="1:3">
      <c r="A6" s="4" t="s">
        <v>82</v>
      </c>
      <c r="B6" s="5" t="n">
        <v>291375</v>
      </c>
      <c r="C6" s="5" t="n">
        <v>27917</v>
      </c>
    </row>
    <row r="7" spans="1:3">
      <c r="A7" s="4" t="s">
        <v>83</v>
      </c>
      <c r="B7" s="5" t="n">
        <v>1885360</v>
      </c>
      <c r="C7" s="5" t="n">
        <v>471473</v>
      </c>
    </row>
    <row r="8" spans="1:3">
      <c r="A8" s="4" t="s">
        <v>84</v>
      </c>
      <c r="B8" s="5" t="n">
        <v>764767</v>
      </c>
      <c r="C8" s="5" t="n">
        <v>538627</v>
      </c>
    </row>
    <row r="9" spans="1:3">
      <c r="A9" s="4" t="s">
        <v>85</v>
      </c>
      <c r="B9" s="5" t="n">
        <v>1278208</v>
      </c>
      <c r="C9" s="5" t="n">
        <v>315366</v>
      </c>
    </row>
    <row r="10" spans="1:3">
      <c r="A10" s="4" t="s">
        <v>86</v>
      </c>
      <c r="B10" s="5" t="n">
        <v>533137</v>
      </c>
      <c r="C10" s="5" t="n">
        <v>72190</v>
      </c>
    </row>
    <row r="11" spans="1:3">
      <c r="A11" s="4" t="s">
        <v>87</v>
      </c>
      <c r="B11" s="5" t="n">
        <v>2576112</v>
      </c>
      <c r="C11" s="5" t="n">
        <v>926183</v>
      </c>
    </row>
    <row r="12" spans="1:3">
      <c r="A12" s="4" t="s">
        <v>88</v>
      </c>
      <c r="B12" s="5" t="n">
        <v>-690752</v>
      </c>
      <c r="C12" s="5" t="n">
        <v>-454710</v>
      </c>
    </row>
    <row r="13" spans="1:3">
      <c r="A13" s="3" t="s">
        <v>89</v>
      </c>
    </row>
    <row r="14" spans="1:3">
      <c r="A14" s="4" t="s">
        <v>90</v>
      </c>
      <c r="B14" s="5" t="n">
        <v>-14127</v>
      </c>
      <c r="C14" s="5" t="n">
        <v>-927</v>
      </c>
    </row>
    <row r="15" spans="1:3">
      <c r="A15" s="4" t="s">
        <v>91</v>
      </c>
      <c r="B15" s="5" t="n">
        <v>24960</v>
      </c>
      <c r="C15" s="5" t="n">
        <v>62333</v>
      </c>
    </row>
    <row r="16" spans="1:3">
      <c r="A16" s="4" t="s">
        <v>92</v>
      </c>
      <c r="B16" s="5" t="n">
        <v>-13310</v>
      </c>
      <c r="C16" s="5" t="n">
        <v>46179</v>
      </c>
    </row>
    <row r="17" spans="1:3">
      <c r="A17" s="4" t="s">
        <v>93</v>
      </c>
      <c r="B17" s="5" t="n">
        <v>-2477</v>
      </c>
      <c r="C17" s="5" t="n">
        <v>107585</v>
      </c>
    </row>
    <row r="18" spans="1:3">
      <c r="A18" s="4" t="s">
        <v>94</v>
      </c>
      <c r="B18" s="5" t="n">
        <v>-693229</v>
      </c>
      <c r="C18" s="5" t="n">
        <v>-347125</v>
      </c>
    </row>
    <row r="19" spans="1:3">
      <c r="A19" s="4" t="s">
        <v>95</v>
      </c>
      <c r="B19" s="5" t="n">
        <v>-76209</v>
      </c>
      <c r="C19" s="5" t="n">
        <v>456</v>
      </c>
    </row>
    <row r="20" spans="1:3">
      <c r="A20" s="4" t="s">
        <v>96</v>
      </c>
      <c r="B20" s="5" t="n">
        <v>-617020</v>
      </c>
      <c r="C20" s="5" t="n">
        <v>-347581</v>
      </c>
    </row>
    <row r="21" spans="1:3">
      <c r="A21" s="4" t="s">
        <v>97</v>
      </c>
      <c r="B21" s="5" t="n">
        <v>178080</v>
      </c>
      <c r="C21" s="5" t="n">
        <v>0</v>
      </c>
    </row>
    <row r="22" spans="1:3">
      <c r="A22" s="4" t="s">
        <v>98</v>
      </c>
      <c r="B22" s="5" t="n">
        <v>-25141</v>
      </c>
      <c r="C22" s="5" t="n">
        <v>0</v>
      </c>
    </row>
    <row r="23" spans="1:3">
      <c r="A23" s="4" t="s">
        <v>99</v>
      </c>
      <c r="B23" s="6" t="n">
        <v>-464081</v>
      </c>
      <c r="C23" s="6" t="n">
        <v>-347581</v>
      </c>
    </row>
    <row r="24" spans="1:3">
      <c r="A24" s="4" t="s">
        <v>100</v>
      </c>
      <c r="B24" s="8" t="n">
        <v>-0.28</v>
      </c>
      <c r="C24" s="8" t="n">
        <v>-0.33</v>
      </c>
    </row>
    <row r="25" spans="1:3">
      <c r="A25" s="4" t="s">
        <v>101</v>
      </c>
      <c r="B25" s="5" t="n">
        <v>1645542</v>
      </c>
      <c r="C25" s="5" t="n">
        <v>1067755</v>
      </c>
    </row>
    <row r="26" spans="1:3">
      <c r="A26" s="3" t="s">
        <v>102</v>
      </c>
    </row>
    <row r="27" spans="1:3">
      <c r="A27" s="4" t="s">
        <v>96</v>
      </c>
      <c r="B27" s="6" t="n">
        <v>-617020</v>
      </c>
      <c r="C27" s="6" t="n">
        <v>-347581</v>
      </c>
    </row>
    <row r="28" spans="1:3">
      <c r="A28" s="4" t="s">
        <v>103</v>
      </c>
      <c r="B28" s="5" t="n">
        <v>975877</v>
      </c>
      <c r="C28" s="5" t="n">
        <v>0</v>
      </c>
    </row>
    <row r="29" spans="1:3">
      <c r="A29" s="4" t="s">
        <v>104</v>
      </c>
      <c r="B29" s="6" t="n">
        <v>358857</v>
      </c>
      <c r="C29" s="6" t="n">
        <v>-347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0</v>
      </c>
      <c r="B1" s="2" t="s">
        <v>1</v>
      </c>
    </row>
    <row r="2" spans="1:3">
      <c r="B2" s="2" t="s">
        <v>2</v>
      </c>
      <c r="C2" s="2" t="s">
        <v>32</v>
      </c>
    </row>
    <row r="3" spans="1:3">
      <c r="A3" s="3" t="s">
        <v>177</v>
      </c>
    </row>
    <row r="4" spans="1:3">
      <c r="A4" s="4" t="s">
        <v>371</v>
      </c>
      <c r="B4" s="6" t="n">
        <v>297500</v>
      </c>
    </row>
    <row r="5" spans="1:3">
      <c r="A5" s="4" t="s">
        <v>372</v>
      </c>
      <c r="B5" s="5" t="n">
        <v>824512</v>
      </c>
      <c r="C5" s="6" t="n">
        <v>100107</v>
      </c>
    </row>
    <row r="6" spans="1:3">
      <c r="A6" s="4" t="s">
        <v>373</v>
      </c>
      <c r="B6" s="6" t="n">
        <v>99896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4</v>
      </c>
      <c r="B1" s="2" t="s">
        <v>2</v>
      </c>
      <c r="C1" s="2" t="s">
        <v>32</v>
      </c>
    </row>
    <row r="2" spans="1:3">
      <c r="A2" s="3" t="s">
        <v>180</v>
      </c>
    </row>
    <row r="3" spans="1:3">
      <c r="A3" s="4" t="s">
        <v>375</v>
      </c>
      <c r="B3" s="6" t="n">
        <v>3448</v>
      </c>
      <c r="C3" s="6" t="n">
        <v>3136</v>
      </c>
    </row>
    <row r="4" spans="1:3">
      <c r="A4" s="4" t="s">
        <v>376</v>
      </c>
      <c r="B4" s="5" t="n">
        <v>51838</v>
      </c>
      <c r="C4" s="5" t="n">
        <v>51838</v>
      </c>
    </row>
    <row r="5" spans="1:3">
      <c r="A5" s="4" t="s">
        <v>377</v>
      </c>
      <c r="B5" s="5" t="n">
        <v>880713</v>
      </c>
      <c r="C5" s="5" t="n">
        <v>867403</v>
      </c>
    </row>
    <row r="6" spans="1:3">
      <c r="A6" s="4" t="s">
        <v>378</v>
      </c>
      <c r="B6" s="5" t="n">
        <v>130995</v>
      </c>
      <c r="C6" s="5" t="n">
        <v>55514</v>
      </c>
    </row>
    <row r="7" spans="1:3">
      <c r="A7" s="4" t="s">
        <v>112</v>
      </c>
      <c r="B7" s="6" t="n">
        <v>1066994</v>
      </c>
      <c r="C7" s="6" t="n">
        <v>9778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32</v>
      </c>
    </row>
    <row r="2" spans="1:3">
      <c r="A2" s="3" t="s">
        <v>183</v>
      </c>
    </row>
    <row r="3" spans="1:3">
      <c r="A3" s="4" t="s">
        <v>333</v>
      </c>
      <c r="B3" s="6" t="n">
        <v>49440</v>
      </c>
      <c r="C3" s="6" t="n">
        <v>129025</v>
      </c>
    </row>
    <row r="4" spans="1:3">
      <c r="A4" s="4" t="s">
        <v>354</v>
      </c>
      <c r="B4" s="5" t="n">
        <v>-10986</v>
      </c>
      <c r="C4" s="5" t="n">
        <v>-83000</v>
      </c>
    </row>
    <row r="5" spans="1:3">
      <c r="A5" s="4" t="s">
        <v>380</v>
      </c>
      <c r="B5" s="6" t="n">
        <v>38454</v>
      </c>
      <c r="C5" s="6" t="n">
        <v>46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1</v>
      </c>
      <c r="B1" s="2" t="s">
        <v>2</v>
      </c>
      <c r="C1" s="2" t="s">
        <v>32</v>
      </c>
    </row>
    <row r="2" spans="1:3">
      <c r="A2" s="3" t="s">
        <v>183</v>
      </c>
    </row>
    <row r="3" spans="1:3">
      <c r="A3" s="5" t="n">
        <v>2018</v>
      </c>
      <c r="B3" s="6" t="n">
        <v>11110</v>
      </c>
    </row>
    <row r="4" spans="1:3">
      <c r="A4" s="5" t="n">
        <v>2019</v>
      </c>
      <c r="B4" s="5" t="n">
        <v>11110</v>
      </c>
    </row>
    <row r="5" spans="1:3">
      <c r="A5" s="5" t="n">
        <v>2020</v>
      </c>
      <c r="B5" s="5" t="n">
        <v>11110</v>
      </c>
    </row>
    <row r="6" spans="1:3">
      <c r="A6" s="5" t="n">
        <v>2021</v>
      </c>
      <c r="B6" s="5" t="n">
        <v>2974</v>
      </c>
    </row>
    <row r="7" spans="1:3">
      <c r="A7" s="4" t="s">
        <v>382</v>
      </c>
      <c r="B7" s="5" t="n">
        <v>36304</v>
      </c>
    </row>
    <row r="8" spans="1:3">
      <c r="A8" s="4" t="s">
        <v>383</v>
      </c>
      <c r="B8" s="5" t="n">
        <v>-5351</v>
      </c>
    </row>
    <row r="9" spans="1:3">
      <c r="A9" s="4" t="s">
        <v>384</v>
      </c>
      <c r="B9" s="5" t="n">
        <v>30953</v>
      </c>
    </row>
    <row r="10" spans="1:3">
      <c r="A10" s="4" t="s">
        <v>385</v>
      </c>
      <c r="B10" s="5" t="n">
        <v>-8459</v>
      </c>
      <c r="C10" s="6" t="n">
        <v>-7655</v>
      </c>
    </row>
    <row r="11" spans="1:3">
      <c r="A11" s="4" t="s">
        <v>386</v>
      </c>
      <c r="B11" s="6" t="n">
        <v>22494</v>
      </c>
      <c r="C11" s="6" t="n">
        <v>289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87</v>
      </c>
      <c r="B1" s="2" t="s">
        <v>326</v>
      </c>
    </row>
    <row r="2" spans="1:2">
      <c r="A2" s="3" t="s">
        <v>189</v>
      </c>
    </row>
    <row r="3" spans="1:2">
      <c r="A3" s="5" t="n">
        <v>2018</v>
      </c>
      <c r="B3" s="6" t="n">
        <v>24884</v>
      </c>
    </row>
    <row r="4" spans="1:2">
      <c r="A4" s="5" t="n">
        <v>2019</v>
      </c>
      <c r="B4" s="5" t="n">
        <v>11607</v>
      </c>
    </row>
    <row r="5" spans="1:2">
      <c r="A5" s="5" t="n">
        <v>2020</v>
      </c>
      <c r="B5" s="6" t="n">
        <v>36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9"/>
    <col customWidth="1" max="2" min="2" width="30"/>
  </cols>
  <sheetData>
    <row r="1" spans="1:2">
      <c r="A1" s="1" t="s">
        <v>388</v>
      </c>
      <c r="B1" s="2" t="s">
        <v>1</v>
      </c>
    </row>
    <row r="2" spans="1:2">
      <c r="B2" s="2" t="s">
        <v>389</v>
      </c>
    </row>
    <row r="3" spans="1:2">
      <c r="A3" s="4" t="s">
        <v>390</v>
      </c>
    </row>
    <row r="4" spans="1:2">
      <c r="A4" s="3" t="s">
        <v>391</v>
      </c>
    </row>
    <row r="5" spans="1:2">
      <c r="A5" s="4" t="s">
        <v>392</v>
      </c>
      <c r="B5" s="5" t="n">
        <v>57500</v>
      </c>
    </row>
    <row r="6" spans="1:2">
      <c r="A6" s="4" t="s">
        <v>393</v>
      </c>
      <c r="B6" s="5" t="n">
        <v>37500</v>
      </c>
    </row>
    <row r="7" spans="1:2">
      <c r="A7" s="4" t="s">
        <v>394</v>
      </c>
      <c r="B7" s="5" t="n">
        <v>0</v>
      </c>
    </row>
    <row r="8" spans="1:2">
      <c r="A8" s="4" t="s">
        <v>395</v>
      </c>
      <c r="B8" s="5" t="n">
        <v>0</v>
      </c>
    </row>
    <row r="9" spans="1:2">
      <c r="A9" s="4" t="s">
        <v>396</v>
      </c>
      <c r="B9" s="5" t="n">
        <v>95000</v>
      </c>
    </row>
    <row r="10" spans="1:2">
      <c r="A10" s="4" t="s">
        <v>397</v>
      </c>
      <c r="B10" s="8" t="n">
        <v>7.2</v>
      </c>
    </row>
    <row r="11" spans="1:2">
      <c r="A11" s="4" t="s">
        <v>398</v>
      </c>
      <c r="B11" s="9" t="n">
        <v>3.3</v>
      </c>
    </row>
    <row r="12" spans="1:2">
      <c r="A12" s="4" t="s">
        <v>399</v>
      </c>
      <c r="B12" s="5" t="n">
        <v>0</v>
      </c>
    </row>
    <row r="13" spans="1:2">
      <c r="A13" s="4" t="s">
        <v>400</v>
      </c>
      <c r="B13" s="5" t="n">
        <v>0</v>
      </c>
    </row>
    <row r="14" spans="1:2">
      <c r="A14" s="4" t="s">
        <v>401</v>
      </c>
      <c r="B14" s="8" t="n">
        <v>5.66</v>
      </c>
    </row>
    <row r="15" spans="1:2">
      <c r="A15" s="4" t="s">
        <v>290</v>
      </c>
    </row>
    <row r="16" spans="1:2">
      <c r="A16" s="3" t="s">
        <v>391</v>
      </c>
    </row>
    <row r="17" spans="1:2">
      <c r="A17" s="4" t="s">
        <v>392</v>
      </c>
      <c r="B17" s="5" t="n">
        <v>34425</v>
      </c>
    </row>
    <row r="18" spans="1:2">
      <c r="A18" s="4" t="s">
        <v>393</v>
      </c>
      <c r="B18" s="5" t="n">
        <v>0</v>
      </c>
    </row>
    <row r="19" spans="1:2">
      <c r="A19" s="4" t="s">
        <v>394</v>
      </c>
      <c r="B19" s="5" t="n">
        <v>0</v>
      </c>
    </row>
    <row r="20" spans="1:2">
      <c r="A20" s="4" t="s">
        <v>395</v>
      </c>
      <c r="B20" s="5" t="n">
        <v>0</v>
      </c>
    </row>
    <row r="21" spans="1:2">
      <c r="A21" s="4" t="s">
        <v>396</v>
      </c>
      <c r="B21" s="5" t="n">
        <v>34425</v>
      </c>
    </row>
    <row r="22" spans="1:2">
      <c r="A22" s="4" t="s">
        <v>397</v>
      </c>
      <c r="B22" s="8" t="n">
        <v>0.87</v>
      </c>
    </row>
    <row r="23" spans="1:2">
      <c r="A23" s="4" t="s">
        <v>398</v>
      </c>
      <c r="B23" s="5" t="n">
        <v>0</v>
      </c>
    </row>
    <row r="24" spans="1:2">
      <c r="A24" s="4" t="s">
        <v>400</v>
      </c>
      <c r="B24" s="5" t="n">
        <v>0</v>
      </c>
    </row>
    <row r="25" spans="1:2">
      <c r="A25" s="4" t="s">
        <v>401</v>
      </c>
      <c r="B25" s="8" t="n">
        <v>0.87</v>
      </c>
    </row>
    <row r="26" spans="1:2">
      <c r="A26" s="4" t="s">
        <v>294</v>
      </c>
    </row>
    <row r="27" spans="1:2">
      <c r="A27" s="3" t="s">
        <v>391</v>
      </c>
    </row>
    <row r="28" spans="1:2">
      <c r="A28" s="4" t="s">
        <v>392</v>
      </c>
      <c r="B28" s="5" t="n">
        <v>16000</v>
      </c>
    </row>
    <row r="29" spans="1:2">
      <c r="A29" s="4" t="s">
        <v>393</v>
      </c>
      <c r="B29" s="5" t="n">
        <v>0</v>
      </c>
    </row>
    <row r="30" spans="1:2">
      <c r="A30" s="4" t="s">
        <v>394</v>
      </c>
      <c r="B30" s="5" t="n">
        <v>0</v>
      </c>
    </row>
    <row r="31" spans="1:2">
      <c r="A31" s="4" t="s">
        <v>395</v>
      </c>
      <c r="B31" s="5" t="n">
        <v>0</v>
      </c>
    </row>
    <row r="32" spans="1:2">
      <c r="A32" s="4" t="s">
        <v>396</v>
      </c>
      <c r="B32" s="5" t="n">
        <v>16000</v>
      </c>
    </row>
    <row r="33" spans="1:2">
      <c r="A33" s="4" t="s">
        <v>397</v>
      </c>
      <c r="B33" s="8" t="n">
        <v>23.33</v>
      </c>
    </row>
    <row r="34" spans="1:2">
      <c r="A34" s="4" t="s">
        <v>398</v>
      </c>
      <c r="B34" s="5" t="n">
        <v>0</v>
      </c>
    </row>
    <row r="35" spans="1:2">
      <c r="A35" s="4" t="s">
        <v>399</v>
      </c>
      <c r="B35" s="5" t="n">
        <v>0</v>
      </c>
    </row>
    <row r="36" spans="1:2">
      <c r="A36" s="4" t="s">
        <v>400</v>
      </c>
      <c r="B36" s="5" t="n">
        <v>0</v>
      </c>
    </row>
    <row r="37" spans="1:2">
      <c r="A37" s="4" t="s">
        <v>401</v>
      </c>
      <c r="B37" s="8" t="n">
        <v>23.33</v>
      </c>
    </row>
    <row r="38" spans="1:2">
      <c r="A38" s="4" t="s">
        <v>292</v>
      </c>
    </row>
    <row r="39" spans="1:2">
      <c r="A39" s="3" t="s">
        <v>391</v>
      </c>
    </row>
    <row r="40" spans="1:2">
      <c r="A40" s="4" t="s">
        <v>392</v>
      </c>
      <c r="B40" s="5" t="n">
        <v>5500</v>
      </c>
    </row>
    <row r="41" spans="1:2">
      <c r="A41" s="4" t="s">
        <v>393</v>
      </c>
      <c r="B41" s="5" t="n">
        <v>37500</v>
      </c>
    </row>
    <row r="42" spans="1:2">
      <c r="A42" s="4" t="s">
        <v>394</v>
      </c>
      <c r="B42" s="5" t="n">
        <v>0</v>
      </c>
    </row>
    <row r="43" spans="1:2">
      <c r="A43" s="4" t="s">
        <v>395</v>
      </c>
      <c r="B43" s="5" t="n">
        <v>0</v>
      </c>
    </row>
    <row r="44" spans="1:2">
      <c r="A44" s="4" t="s">
        <v>396</v>
      </c>
      <c r="B44" s="5" t="n">
        <v>43000</v>
      </c>
    </row>
    <row r="45" spans="1:2">
      <c r="A45" s="4" t="s">
        <v>397</v>
      </c>
      <c r="B45" s="8" t="n">
        <v>0.98</v>
      </c>
    </row>
    <row r="46" spans="1:2">
      <c r="A46" s="4" t="s">
        <v>398</v>
      </c>
      <c r="B46" s="9" t="n">
        <v>3.3</v>
      </c>
    </row>
    <row r="47" spans="1:2">
      <c r="A47" s="4" t="s">
        <v>399</v>
      </c>
      <c r="B47" s="5" t="n">
        <v>0</v>
      </c>
    </row>
    <row r="48" spans="1:2">
      <c r="A48" s="4" t="s">
        <v>400</v>
      </c>
      <c r="B48" s="5" t="n">
        <v>0</v>
      </c>
    </row>
    <row r="49" spans="1:2">
      <c r="A49" s="4" t="s">
        <v>401</v>
      </c>
      <c r="B49" s="6" t="n">
        <v>3</v>
      </c>
    </row>
    <row r="50" spans="1:2">
      <c r="A50" s="4" t="s">
        <v>296</v>
      </c>
    </row>
    <row r="51" spans="1:2">
      <c r="A51" s="3" t="s">
        <v>391</v>
      </c>
    </row>
    <row r="52" spans="1:2">
      <c r="A52" s="4" t="s">
        <v>392</v>
      </c>
      <c r="B52" s="5" t="n">
        <v>36000</v>
      </c>
    </row>
    <row r="53" spans="1:2">
      <c r="A53" s="4" t="s">
        <v>393</v>
      </c>
      <c r="B53" s="5" t="n">
        <v>0</v>
      </c>
    </row>
    <row r="54" spans="1:2">
      <c r="A54" s="4" t="s">
        <v>394</v>
      </c>
      <c r="B54" s="5" t="n">
        <v>0</v>
      </c>
    </row>
    <row r="55" spans="1:2">
      <c r="A55" s="4" t="s">
        <v>395</v>
      </c>
      <c r="B55" s="5" t="n">
        <v>0</v>
      </c>
    </row>
    <row r="56" spans="1:2">
      <c r="A56" s="4" t="s">
        <v>396</v>
      </c>
      <c r="B56" s="5" t="n">
        <v>36000</v>
      </c>
    </row>
    <row r="57" spans="1:2">
      <c r="A57" s="4" t="s">
        <v>397</v>
      </c>
      <c r="B57" s="8" t="n">
        <v>0.98</v>
      </c>
    </row>
    <row r="58" spans="1:2">
      <c r="A58" s="4" t="s">
        <v>398</v>
      </c>
      <c r="B58" s="5" t="n">
        <v>0</v>
      </c>
    </row>
    <row r="59" spans="1:2">
      <c r="A59" s="4" t="s">
        <v>399</v>
      </c>
      <c r="B59" s="5" t="n">
        <v>0</v>
      </c>
    </row>
    <row r="60" spans="1:2">
      <c r="A60" s="4" t="s">
        <v>400</v>
      </c>
      <c r="B60" s="5" t="n">
        <v>0</v>
      </c>
    </row>
    <row r="61" spans="1:2">
      <c r="A61" s="4" t="s">
        <v>401</v>
      </c>
      <c r="B61" s="8" t="n">
        <v>0.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6"/>
  </cols>
  <sheetData>
    <row r="1" spans="1:2">
      <c r="A1" s="1" t="s">
        <v>402</v>
      </c>
      <c r="B1" s="2" t="s">
        <v>1</v>
      </c>
    </row>
    <row r="2" spans="1:2">
      <c r="B2" s="2" t="s">
        <v>2</v>
      </c>
    </row>
    <row r="3" spans="1:2">
      <c r="A3" s="3" t="s">
        <v>391</v>
      </c>
    </row>
    <row r="4" spans="1:2">
      <c r="A4" s="4" t="s">
        <v>403</v>
      </c>
      <c r="B4" s="4" t="s">
        <v>347</v>
      </c>
    </row>
    <row r="5" spans="1:2">
      <c r="A5" s="4" t="s">
        <v>404</v>
      </c>
      <c r="B5" s="4" t="s">
        <v>314</v>
      </c>
    </row>
    <row r="6" spans="1:2">
      <c r="A6" s="4" t="s">
        <v>405</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406</v>
      </c>
      <c r="B1" s="2" t="s">
        <v>1</v>
      </c>
    </row>
    <row r="2" spans="1:2">
      <c r="B2" s="2" t="s">
        <v>389</v>
      </c>
    </row>
    <row r="3" spans="1:2">
      <c r="A3" s="3" t="s">
        <v>391</v>
      </c>
    </row>
    <row r="4" spans="1:2">
      <c r="A4" s="4" t="s">
        <v>407</v>
      </c>
      <c r="B4" s="5" t="n">
        <v>95000</v>
      </c>
    </row>
    <row r="5" spans="1:2">
      <c r="A5" s="4" t="s">
        <v>408</v>
      </c>
      <c r="B5" s="4" t="s">
        <v>409</v>
      </c>
    </row>
    <row r="6" spans="1:2">
      <c r="A6" s="4" t="s">
        <v>410</v>
      </c>
      <c r="B6" s="5" t="n">
        <v>95000</v>
      </c>
    </row>
    <row r="7" spans="1:2">
      <c r="A7" s="4" t="s">
        <v>411</v>
      </c>
      <c r="B7" s="4" t="s">
        <v>409</v>
      </c>
    </row>
    <row r="8" spans="1:2">
      <c r="A8" s="4" t="s">
        <v>412</v>
      </c>
    </row>
    <row r="9" spans="1:2">
      <c r="A9" s="3" t="s">
        <v>391</v>
      </c>
    </row>
    <row r="10" spans="1:2">
      <c r="A10" s="4" t="s">
        <v>413</v>
      </c>
      <c r="B10" s="8" t="n">
        <v>0.98</v>
      </c>
    </row>
    <row r="11" spans="1:2">
      <c r="A11" s="4" t="s">
        <v>407</v>
      </c>
      <c r="B11" s="5" t="n">
        <v>52500</v>
      </c>
    </row>
    <row r="12" spans="1:2">
      <c r="A12" s="4" t="s">
        <v>408</v>
      </c>
      <c r="B12" s="4" t="s">
        <v>414</v>
      </c>
    </row>
    <row r="13" spans="1:2">
      <c r="A13" s="4" t="s">
        <v>410</v>
      </c>
      <c r="B13" s="5" t="n">
        <v>52500</v>
      </c>
    </row>
    <row r="14" spans="1:2">
      <c r="A14" s="4" t="s">
        <v>411</v>
      </c>
      <c r="B14" s="4" t="s">
        <v>414</v>
      </c>
    </row>
    <row r="15" spans="1:2">
      <c r="A15" s="4" t="s">
        <v>415</v>
      </c>
    </row>
    <row r="16" spans="1:2">
      <c r="A16" s="3" t="s">
        <v>391</v>
      </c>
    </row>
    <row r="17" spans="1:2">
      <c r="A17" s="4" t="s">
        <v>413</v>
      </c>
      <c r="B17" s="8" t="n">
        <v>72.5</v>
      </c>
    </row>
    <row r="18" spans="1:2">
      <c r="A18" s="4" t="s">
        <v>407</v>
      </c>
      <c r="B18" s="5" t="n">
        <v>5000</v>
      </c>
    </row>
    <row r="19" spans="1:2">
      <c r="A19" s="4" t="s">
        <v>408</v>
      </c>
      <c r="B19" s="4" t="s">
        <v>416</v>
      </c>
    </row>
    <row r="20" spans="1:2">
      <c r="A20" s="4" t="s">
        <v>410</v>
      </c>
      <c r="B20" s="5" t="n">
        <v>5000</v>
      </c>
    </row>
    <row r="21" spans="1:2">
      <c r="A21" s="4" t="s">
        <v>411</v>
      </c>
      <c r="B21" s="4" t="s">
        <v>416</v>
      </c>
    </row>
    <row r="22" spans="1:2">
      <c r="A22" s="4" t="s">
        <v>417</v>
      </c>
    </row>
    <row r="23" spans="1:2">
      <c r="A23" s="3" t="s">
        <v>391</v>
      </c>
    </row>
    <row r="24" spans="1:2">
      <c r="A24" s="4" t="s">
        <v>413</v>
      </c>
      <c r="B24" s="8" t="n">
        <v>3.3</v>
      </c>
    </row>
    <row r="25" spans="1:2">
      <c r="A25" s="4" t="s">
        <v>407</v>
      </c>
      <c r="B25" s="5" t="n">
        <v>37500</v>
      </c>
    </row>
    <row r="26" spans="1:2">
      <c r="A26" s="4" t="s">
        <v>408</v>
      </c>
      <c r="B26" s="4" t="s">
        <v>418</v>
      </c>
    </row>
    <row r="27" spans="1:2">
      <c r="A27" s="4" t="s">
        <v>410</v>
      </c>
      <c r="B27" s="5" t="n">
        <v>37500</v>
      </c>
    </row>
    <row r="28" spans="1:2">
      <c r="A28" s="4" t="s">
        <v>411</v>
      </c>
      <c r="B28"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9</v>
      </c>
      <c r="B1" s="2" t="s">
        <v>1</v>
      </c>
    </row>
    <row r="2" spans="1:3">
      <c r="B2" s="2" t="s">
        <v>2</v>
      </c>
      <c r="C2" s="2" t="s">
        <v>32</v>
      </c>
    </row>
    <row r="3" spans="1:3">
      <c r="A3" s="3" t="s">
        <v>391</v>
      </c>
    </row>
    <row r="4" spans="1:3">
      <c r="A4" s="4" t="s">
        <v>420</v>
      </c>
      <c r="B4" s="6" t="n">
        <v>118572</v>
      </c>
      <c r="C4" s="6" t="n">
        <v>41814</v>
      </c>
    </row>
    <row r="5" spans="1:3">
      <c r="A5" s="4" t="s">
        <v>421</v>
      </c>
      <c r="B5" s="5" t="n">
        <v>1634122</v>
      </c>
      <c r="C5" s="5" t="n">
        <v>1648960</v>
      </c>
    </row>
    <row r="6" spans="1:3">
      <c r="A6" s="4" t="s">
        <v>422</v>
      </c>
      <c r="B6" s="5" t="n">
        <v>25000000</v>
      </c>
      <c r="C6" s="5" t="n">
        <v>2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0</v>
      </c>
      <c r="C4" s="6" t="n">
        <v>0</v>
      </c>
    </row>
    <row r="5" spans="1:3">
      <c r="A5" s="4" t="s">
        <v>426</v>
      </c>
      <c r="B5" s="5" t="n">
        <v>456</v>
      </c>
      <c r="C5" s="5" t="n">
        <v>456</v>
      </c>
    </row>
    <row r="6" spans="1:3">
      <c r="A6" s="4" t="s">
        <v>427</v>
      </c>
      <c r="B6" s="5" t="n">
        <v>0</v>
      </c>
      <c r="C6" s="5" t="n">
        <v>0</v>
      </c>
    </row>
    <row r="7" spans="1:3">
      <c r="A7" s="4" t="s">
        <v>428</v>
      </c>
      <c r="B7" s="5" t="n">
        <v>456</v>
      </c>
      <c r="C7" s="5" t="n">
        <v>456</v>
      </c>
    </row>
    <row r="8" spans="1:3">
      <c r="A8" s="3" t="s">
        <v>429</v>
      </c>
    </row>
    <row r="9" spans="1:3">
      <c r="A9" s="4" t="s">
        <v>425</v>
      </c>
      <c r="B9" s="5" t="n">
        <v>0</v>
      </c>
      <c r="C9" s="5" t="n">
        <v>0</v>
      </c>
    </row>
    <row r="10" spans="1:3">
      <c r="A10" s="4" t="s">
        <v>426</v>
      </c>
      <c r="B10" s="5" t="n">
        <v>0</v>
      </c>
      <c r="C10" s="5" t="n">
        <v>0</v>
      </c>
    </row>
    <row r="11" spans="1:3">
      <c r="A11" s="4" t="s">
        <v>427</v>
      </c>
      <c r="B11" s="5" t="n">
        <v>-46665</v>
      </c>
      <c r="C11" s="5" t="n">
        <v>0</v>
      </c>
    </row>
    <row r="12" spans="1:3">
      <c r="A12" s="4" t="s">
        <v>430</v>
      </c>
      <c r="B12" s="5" t="n">
        <v>-76665</v>
      </c>
      <c r="C12" s="5" t="n">
        <v>0</v>
      </c>
    </row>
    <row r="13" spans="1:3">
      <c r="A13" s="4" t="s">
        <v>431</v>
      </c>
      <c r="B13" s="6" t="n">
        <v>-76209</v>
      </c>
      <c r="C13" s="6" t="n">
        <v>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27"/>
    <col customWidth="1" max="5" min="5" width="15"/>
    <col customWidth="1" max="6" min="6" width="19"/>
    <col customWidth="1" max="7" min="7" width="20"/>
    <col customWidth="1" max="8" min="8" width="13"/>
  </cols>
  <sheetData>
    <row r="1" spans="1:8">
      <c r="A1" s="1" t="s">
        <v>105</v>
      </c>
      <c r="B1" s="2" t="s">
        <v>106</v>
      </c>
      <c r="C1" s="2" t="s">
        <v>107</v>
      </c>
      <c r="D1" s="2" t="s">
        <v>108</v>
      </c>
      <c r="E1" s="2" t="s">
        <v>109</v>
      </c>
      <c r="F1" s="2" t="s">
        <v>110</v>
      </c>
      <c r="G1" s="2" t="s">
        <v>111</v>
      </c>
      <c r="H1" s="2" t="s">
        <v>112</v>
      </c>
    </row>
    <row r="2" spans="1:8">
      <c r="A2" s="4" t="s">
        <v>113</v>
      </c>
      <c r="B2" s="6" t="n">
        <v>0</v>
      </c>
      <c r="C2" s="6" t="n">
        <v>0</v>
      </c>
      <c r="D2" s="6" t="n">
        <v>0</v>
      </c>
      <c r="E2" s="6" t="n">
        <v>0</v>
      </c>
      <c r="F2" s="6" t="n">
        <v>-55059245</v>
      </c>
      <c r="G2" s="6" t="n">
        <v>-632153</v>
      </c>
    </row>
    <row r="3" spans="1:8">
      <c r="A3" s="4" t="s">
        <v>114</v>
      </c>
      <c r="B3" s="5" t="n">
        <v>0</v>
      </c>
      <c r="C3" s="5" t="n">
        <v>893</v>
      </c>
    </row>
    <row r="4" spans="1:8">
      <c r="A4" s="4" t="s">
        <v>115</v>
      </c>
      <c r="C4" s="6" t="n">
        <v>206</v>
      </c>
      <c r="D4" s="5" t="n">
        <v>179794</v>
      </c>
      <c r="H4" s="6" t="n">
        <v>180000</v>
      </c>
    </row>
    <row r="5" spans="1:8">
      <c r="A5" s="4" t="s">
        <v>116</v>
      </c>
      <c r="C5" s="5" t="n">
        <v>205714</v>
      </c>
    </row>
    <row r="6" spans="1:8">
      <c r="A6" s="4" t="s">
        <v>117</v>
      </c>
      <c r="D6" s="5" t="n">
        <v>41814</v>
      </c>
      <c r="H6" s="5" t="n">
        <v>41814</v>
      </c>
    </row>
    <row r="7" spans="1:8">
      <c r="A7" s="4" t="s">
        <v>96</v>
      </c>
      <c r="G7" s="5" t="n">
        <v>-347581</v>
      </c>
      <c r="H7" s="5" t="n">
        <v>-347581</v>
      </c>
    </row>
    <row r="8" spans="1:8">
      <c r="A8" s="4" t="s">
        <v>118</v>
      </c>
      <c r="B8" s="6" t="n">
        <v>3825</v>
      </c>
      <c r="C8" s="6" t="n">
        <v>1649</v>
      </c>
      <c r="D8" s="5" t="n">
        <v>68782432</v>
      </c>
      <c r="E8" s="6" t="n">
        <v>0</v>
      </c>
      <c r="F8" s="5" t="n">
        <v>0</v>
      </c>
      <c r="G8" s="5" t="n">
        <v>-55406826</v>
      </c>
      <c r="H8" s="5" t="n">
        <v>13381080</v>
      </c>
    </row>
    <row r="9" spans="1:8">
      <c r="A9" s="4" t="s">
        <v>119</v>
      </c>
      <c r="B9" s="5" t="n">
        <v>3825000</v>
      </c>
      <c r="C9" s="5" t="n">
        <v>1648960</v>
      </c>
    </row>
    <row r="10" spans="1:8">
      <c r="A10" s="4" t="s">
        <v>120</v>
      </c>
      <c r="C10" s="5" t="n">
        <v>-303</v>
      </c>
    </row>
    <row r="11" spans="1:8">
      <c r="A11" s="4" t="s">
        <v>121</v>
      </c>
      <c r="B11" s="5" t="n">
        <v>-100453</v>
      </c>
      <c r="E11" s="5" t="n">
        <v>-14535</v>
      </c>
    </row>
    <row r="12" spans="1:8">
      <c r="A12" s="4" t="s">
        <v>122</v>
      </c>
      <c r="B12" s="6" t="n">
        <v>-100</v>
      </c>
      <c r="D12" s="5" t="n">
        <v>-326030</v>
      </c>
      <c r="E12" s="6" t="n">
        <v>-26529</v>
      </c>
      <c r="F12" s="4" t="s">
        <v>57</v>
      </c>
      <c r="G12" s="5" t="n">
        <v>178080</v>
      </c>
      <c r="H12" s="5" t="n">
        <v>-174579</v>
      </c>
    </row>
    <row r="13" spans="1:8">
      <c r="A13" s="4" t="s">
        <v>117</v>
      </c>
      <c r="D13" s="5" t="n">
        <v>118572</v>
      </c>
      <c r="H13" s="5" t="n">
        <v>118572</v>
      </c>
    </row>
    <row r="14" spans="1:8">
      <c r="A14" s="4" t="s">
        <v>123</v>
      </c>
      <c r="F14" s="5" t="n">
        <v>975877</v>
      </c>
      <c r="G14" s="4" t="s">
        <v>57</v>
      </c>
      <c r="H14" s="5" t="n">
        <v>975877</v>
      </c>
    </row>
    <row r="15" spans="1:8">
      <c r="A15" s="4" t="s">
        <v>96</v>
      </c>
      <c r="G15" s="5" t="n">
        <v>-617020</v>
      </c>
      <c r="H15" s="5" t="n">
        <v>-617020</v>
      </c>
    </row>
    <row r="16" spans="1:8">
      <c r="A16" s="4" t="s">
        <v>124</v>
      </c>
      <c r="B16" s="6" t="n">
        <v>3725</v>
      </c>
      <c r="C16" s="6" t="n">
        <v>1648960</v>
      </c>
      <c r="D16" s="6" t="n">
        <v>68574974</v>
      </c>
      <c r="E16" s="6" t="n">
        <v>-26529</v>
      </c>
      <c r="F16" s="6" t="n">
        <v>975877</v>
      </c>
      <c r="G16" s="6" t="n">
        <v>-55845766</v>
      </c>
      <c r="H16" s="6" t="n">
        <v>13683930</v>
      </c>
    </row>
    <row r="17" spans="1:8">
      <c r="A17" s="4" t="s">
        <v>125</v>
      </c>
      <c r="B17" s="5" t="n">
        <v>3724547</v>
      </c>
      <c r="C17" s="5" t="n">
        <v>1649</v>
      </c>
      <c r="E17" s="5" t="n">
        <v>-14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2</v>
      </c>
      <c r="B1" s="2" t="s">
        <v>1</v>
      </c>
    </row>
    <row r="2" spans="1:3">
      <c r="B2" s="2" t="s">
        <v>2</v>
      </c>
      <c r="C2" s="2" t="s">
        <v>32</v>
      </c>
    </row>
    <row r="3" spans="1:3">
      <c r="A3" s="3" t="s">
        <v>196</v>
      </c>
    </row>
    <row r="4" spans="1:3">
      <c r="A4" s="4" t="s">
        <v>433</v>
      </c>
      <c r="B4" s="4" t="s">
        <v>434</v>
      </c>
      <c r="C4" s="4" t="s">
        <v>434</v>
      </c>
    </row>
    <row r="5" spans="1:3">
      <c r="A5" s="4" t="s">
        <v>435</v>
      </c>
      <c r="B5" s="4" t="s">
        <v>436</v>
      </c>
      <c r="C5" s="4" t="s">
        <v>437</v>
      </c>
    </row>
    <row r="6" spans="1:3">
      <c r="A6" s="4" t="s">
        <v>438</v>
      </c>
      <c r="B6" s="4" t="s">
        <v>439</v>
      </c>
      <c r="C6" s="4" t="s">
        <v>314</v>
      </c>
    </row>
    <row r="7" spans="1:3">
      <c r="A7" s="4" t="s">
        <v>378</v>
      </c>
      <c r="B7" s="4" t="s">
        <v>440</v>
      </c>
      <c r="C7" s="4" t="s">
        <v>441</v>
      </c>
    </row>
    <row r="8" spans="1:3">
      <c r="A8" s="4" t="s">
        <v>442</v>
      </c>
      <c r="B8" s="4" t="s">
        <v>443</v>
      </c>
      <c r="C8" s="4" t="s">
        <v>444</v>
      </c>
    </row>
    <row r="9" spans="1:3">
      <c r="A9" s="4" t="s">
        <v>445</v>
      </c>
      <c r="B9" s="4" t="s">
        <v>446</v>
      </c>
      <c r="C9"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8</v>
      </c>
      <c r="B1" s="2" t="s">
        <v>2</v>
      </c>
      <c r="C1" s="2" t="s">
        <v>32</v>
      </c>
    </row>
    <row r="2" spans="1:3">
      <c r="A2" s="3" t="s">
        <v>449</v>
      </c>
    </row>
    <row r="3" spans="1:3">
      <c r="A3" s="4" t="s">
        <v>450</v>
      </c>
      <c r="B3" s="6" t="n">
        <v>10526744</v>
      </c>
      <c r="C3" s="6" t="n">
        <v>16478100</v>
      </c>
    </row>
    <row r="4" spans="1:3">
      <c r="A4" s="4" t="s">
        <v>451</v>
      </c>
      <c r="B4" s="5" t="n">
        <v>31892</v>
      </c>
      <c r="C4" s="5" t="n">
        <v>40000</v>
      </c>
    </row>
    <row r="5" spans="1:3">
      <c r="A5" s="4" t="s">
        <v>129</v>
      </c>
      <c r="B5" s="5" t="n">
        <v>-1341573</v>
      </c>
      <c r="C5" s="5" t="n">
        <v>-1438600</v>
      </c>
    </row>
    <row r="6" spans="1:3">
      <c r="A6" s="4" t="s">
        <v>452</v>
      </c>
      <c r="B6" s="5" t="n">
        <v>240611</v>
      </c>
      <c r="C6" s="5" t="n">
        <v>340700</v>
      </c>
    </row>
    <row r="7" spans="1:3">
      <c r="A7" s="4" t="s">
        <v>453</v>
      </c>
      <c r="B7" s="5" t="n">
        <v>523026</v>
      </c>
      <c r="C7" s="5" t="n">
        <v>705400</v>
      </c>
    </row>
    <row r="8" spans="1:3">
      <c r="A8" s="4" t="s">
        <v>378</v>
      </c>
      <c r="B8" s="5" t="n">
        <v>58896</v>
      </c>
      <c r="C8" s="5" t="n">
        <v>55000</v>
      </c>
    </row>
    <row r="9" spans="1:3">
      <c r="A9" s="4" t="s">
        <v>454</v>
      </c>
      <c r="B9" s="5" t="n">
        <v>10039596</v>
      </c>
      <c r="C9" s="5" t="n">
        <v>16180600</v>
      </c>
    </row>
    <row r="10" spans="1:3">
      <c r="A10" s="4" t="s">
        <v>442</v>
      </c>
      <c r="B10" s="5" t="n">
        <v>-11309256</v>
      </c>
      <c r="C10" s="5" t="n">
        <v>-17441000</v>
      </c>
    </row>
    <row r="11" spans="1:3">
      <c r="A11" s="4" t="s">
        <v>455</v>
      </c>
      <c r="B11" s="6" t="n">
        <v>-1269660</v>
      </c>
      <c r="C11" s="6" t="n">
        <v>-1260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56</v>
      </c>
      <c r="B1" s="2" t="s">
        <v>1</v>
      </c>
    </row>
    <row r="2" spans="1:2">
      <c r="B2" s="2" t="s">
        <v>326</v>
      </c>
    </row>
    <row r="3" spans="1:2">
      <c r="A3" s="3" t="s">
        <v>196</v>
      </c>
    </row>
    <row r="4" spans="1:2">
      <c r="A4" s="4" t="s">
        <v>457</v>
      </c>
      <c r="B4" s="6" t="n">
        <v>6000000</v>
      </c>
    </row>
    <row r="5" spans="1:2">
      <c r="A5" s="4" t="s">
        <v>458</v>
      </c>
      <c r="B5" s="6" t="n">
        <v>46000000</v>
      </c>
    </row>
    <row r="6" spans="1:2">
      <c r="A6" s="4" t="s">
        <v>459</v>
      </c>
      <c r="B6" s="5" t="n">
        <v>20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22702</v>
      </c>
      <c r="C4" s="6" t="n">
        <v>18556</v>
      </c>
    </row>
    <row r="5" spans="1:3">
      <c r="A5" s="4" t="s">
        <v>463</v>
      </c>
      <c r="B5" s="5" t="n">
        <v>309049</v>
      </c>
      <c r="C5" s="5" t="n">
        <v>320215</v>
      </c>
    </row>
    <row r="6" spans="1:3">
      <c r="A6" s="4" t="s">
        <v>464</v>
      </c>
      <c r="B6" s="5" t="n">
        <v>205748</v>
      </c>
      <c r="C6" s="5" t="n">
        <v>184976</v>
      </c>
    </row>
    <row r="7" spans="1:3">
      <c r="A7" s="4" t="s">
        <v>465</v>
      </c>
      <c r="B7" s="5" t="n">
        <v>7034498</v>
      </c>
      <c r="C7" s="5" t="n">
        <v>0</v>
      </c>
    </row>
    <row r="8" spans="1:3">
      <c r="A8" s="4" t="s">
        <v>466</v>
      </c>
      <c r="B8" s="5" t="n">
        <v>7571997</v>
      </c>
      <c r="C8" s="5" t="n">
        <v>523747</v>
      </c>
    </row>
    <row r="9" spans="1:3">
      <c r="A9" s="3" t="s">
        <v>467</v>
      </c>
    </row>
    <row r="10" spans="1:3">
      <c r="A10" s="4" t="s">
        <v>462</v>
      </c>
      <c r="B10" s="5" t="n">
        <v>17380</v>
      </c>
      <c r="C10" s="5" t="n">
        <v>13761</v>
      </c>
    </row>
    <row r="11" spans="1:3">
      <c r="A11" s="4" t="s">
        <v>463</v>
      </c>
      <c r="B11" s="5" t="n">
        <v>36040</v>
      </c>
      <c r="C11" s="5" t="n">
        <v>40176</v>
      </c>
    </row>
    <row r="12" spans="1:3">
      <c r="A12" s="4" t="s">
        <v>464</v>
      </c>
      <c r="B12" s="5" t="n">
        <v>-389640</v>
      </c>
      <c r="C12" s="5" t="n">
        <v>-508647</v>
      </c>
    </row>
    <row r="13" spans="1:3">
      <c r="A13" s="4" t="s">
        <v>465</v>
      </c>
      <c r="B13" s="5" t="n">
        <v>-354532</v>
      </c>
      <c r="C13" s="5" t="n">
        <v>0</v>
      </c>
    </row>
    <row r="14" spans="1:3">
      <c r="A14" s="4" t="s">
        <v>468</v>
      </c>
      <c r="B14" s="6" t="n">
        <v>-690752</v>
      </c>
      <c r="C14" s="6" t="n">
        <v>-454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96</v>
      </c>
      <c r="B4" s="6" t="n">
        <v>-617020</v>
      </c>
      <c r="C4" s="6" t="n">
        <v>-347581</v>
      </c>
    </row>
    <row r="5" spans="1:3">
      <c r="A5" s="3" t="s">
        <v>128</v>
      </c>
    </row>
    <row r="6" spans="1:3">
      <c r="A6" s="4" t="s">
        <v>129</v>
      </c>
      <c r="B6" s="5" t="n">
        <v>859210</v>
      </c>
      <c r="C6" s="5" t="n">
        <v>102905</v>
      </c>
    </row>
    <row r="7" spans="1:3">
      <c r="A7" s="4" t="s">
        <v>130</v>
      </c>
      <c r="B7" s="5" t="n">
        <v>0</v>
      </c>
      <c r="C7" s="5" t="n">
        <v>-2179</v>
      </c>
    </row>
    <row r="8" spans="1:3">
      <c r="A8" s="4" t="s">
        <v>131</v>
      </c>
      <c r="B8" s="5" t="n">
        <v>1044</v>
      </c>
      <c r="C8" s="5" t="n">
        <v>0</v>
      </c>
    </row>
    <row r="9" spans="1:3">
      <c r="A9" s="4" t="s">
        <v>132</v>
      </c>
      <c r="B9" s="5" t="n">
        <v>14824</v>
      </c>
      <c r="C9" s="5" t="n">
        <v>0</v>
      </c>
    </row>
    <row r="10" spans="1:3">
      <c r="A10" s="4" t="s">
        <v>133</v>
      </c>
      <c r="B10" s="5" t="n">
        <v>-76665</v>
      </c>
      <c r="C10" s="5" t="n">
        <v>0</v>
      </c>
    </row>
    <row r="11" spans="1:3">
      <c r="A11" s="4" t="s">
        <v>134</v>
      </c>
      <c r="B11" s="5" t="n">
        <v>118572</v>
      </c>
      <c r="C11" s="5" t="n">
        <v>41814</v>
      </c>
    </row>
    <row r="12" spans="1:3">
      <c r="A12" s="4" t="s">
        <v>92</v>
      </c>
      <c r="B12" s="5" t="n">
        <v>13310</v>
      </c>
      <c r="C12" s="5" t="n">
        <v>-46179</v>
      </c>
    </row>
    <row r="13" spans="1:3">
      <c r="A13" s="3" t="s">
        <v>135</v>
      </c>
    </row>
    <row r="14" spans="1:3">
      <c r="A14" s="4" t="s">
        <v>136</v>
      </c>
      <c r="B14" s="5" t="n">
        <v>-12717</v>
      </c>
      <c r="C14" s="5" t="n">
        <v>896</v>
      </c>
    </row>
    <row r="15" spans="1:3">
      <c r="A15" s="4" t="s">
        <v>38</v>
      </c>
      <c r="B15" s="5" t="n">
        <v>-6625</v>
      </c>
      <c r="C15" s="5" t="n">
        <v>50753</v>
      </c>
    </row>
    <row r="16" spans="1:3">
      <c r="A16" s="4" t="s">
        <v>137</v>
      </c>
      <c r="B16" s="5" t="n">
        <v>0</v>
      </c>
      <c r="C16" s="5" t="n">
        <v>5000</v>
      </c>
    </row>
    <row r="17" spans="1:3">
      <c r="A17" s="4" t="s">
        <v>45</v>
      </c>
      <c r="B17" s="5" t="n">
        <v>37000</v>
      </c>
      <c r="C17" s="5" t="n">
        <v>-33785</v>
      </c>
    </row>
    <row r="18" spans="1:3">
      <c r="A18" s="4" t="s">
        <v>49</v>
      </c>
      <c r="B18" s="5" t="n">
        <v>71948</v>
      </c>
      <c r="C18" s="5" t="n">
        <v>12294</v>
      </c>
    </row>
    <row r="19" spans="1:3">
      <c r="A19" s="4" t="s">
        <v>50</v>
      </c>
      <c r="B19" s="5" t="n">
        <v>24239</v>
      </c>
      <c r="C19" s="5" t="n">
        <v>10272</v>
      </c>
    </row>
    <row r="20" spans="1:3">
      <c r="A20" s="4" t="s">
        <v>138</v>
      </c>
      <c r="B20" s="5" t="n">
        <v>426707</v>
      </c>
      <c r="C20" s="5" t="n">
        <v>-205790</v>
      </c>
    </row>
    <row r="21" spans="1:3">
      <c r="A21" s="3" t="s">
        <v>139</v>
      </c>
    </row>
    <row r="22" spans="1:3">
      <c r="A22" s="4" t="s">
        <v>140</v>
      </c>
      <c r="B22" s="5" t="n">
        <v>-28710</v>
      </c>
      <c r="C22" s="5" t="n">
        <v>0</v>
      </c>
    </row>
    <row r="23" spans="1:3">
      <c r="A23" s="4" t="s">
        <v>141</v>
      </c>
      <c r="B23" s="5" t="n">
        <v>0</v>
      </c>
      <c r="C23" s="5" t="n">
        <v>278709</v>
      </c>
    </row>
    <row r="24" spans="1:3">
      <c r="A24" s="4" t="s">
        <v>142</v>
      </c>
      <c r="B24" s="5" t="n">
        <v>0</v>
      </c>
      <c r="C24" s="5" t="n">
        <v>2179</v>
      </c>
    </row>
    <row r="25" spans="1:3">
      <c r="A25" s="4" t="s">
        <v>143</v>
      </c>
      <c r="B25" s="5" t="n">
        <v>-28710</v>
      </c>
      <c r="C25" s="5" t="n">
        <v>280888</v>
      </c>
    </row>
    <row r="26" spans="1:3">
      <c r="A26" s="3" t="s">
        <v>144</v>
      </c>
    </row>
    <row r="27" spans="1:3">
      <c r="A27" s="4" t="s">
        <v>145</v>
      </c>
      <c r="B27" s="5" t="n">
        <v>-6130</v>
      </c>
      <c r="C27" s="5" t="n">
        <v>-3097</v>
      </c>
    </row>
    <row r="28" spans="1:3">
      <c r="A28" s="4" t="s">
        <v>146</v>
      </c>
      <c r="B28" s="5" t="n">
        <v>-55700</v>
      </c>
      <c r="C28" s="5" t="n">
        <v>-36352</v>
      </c>
    </row>
    <row r="29" spans="1:3">
      <c r="A29" s="4" t="s">
        <v>147</v>
      </c>
      <c r="B29" s="5" t="n">
        <v>-146350</v>
      </c>
      <c r="C29" s="5" t="n">
        <v>0</v>
      </c>
    </row>
    <row r="30" spans="1:3">
      <c r="A30" s="4" t="s">
        <v>148</v>
      </c>
      <c r="B30" s="5" t="n">
        <v>-26529</v>
      </c>
      <c r="C30" s="5" t="n">
        <v>0</v>
      </c>
    </row>
    <row r="31" spans="1:3">
      <c r="A31" s="4" t="s">
        <v>149</v>
      </c>
      <c r="B31" s="5" t="n">
        <v>0</v>
      </c>
      <c r="C31" s="5" t="n">
        <v>180000</v>
      </c>
    </row>
    <row r="32" spans="1:3">
      <c r="A32" s="4" t="s">
        <v>150</v>
      </c>
      <c r="B32" s="5" t="n">
        <v>-234709</v>
      </c>
      <c r="C32" s="5" t="n">
        <v>140551</v>
      </c>
    </row>
    <row r="33" spans="1:3">
      <c r="A33" s="4" t="s">
        <v>151</v>
      </c>
      <c r="B33" s="5" t="n">
        <v>32670</v>
      </c>
      <c r="C33" s="5" t="n">
        <v>0</v>
      </c>
    </row>
    <row r="34" spans="1:3">
      <c r="A34" s="4" t="s">
        <v>152</v>
      </c>
      <c r="B34" s="5" t="n">
        <v>195958</v>
      </c>
      <c r="C34" s="5" t="n">
        <v>215649</v>
      </c>
    </row>
    <row r="35" spans="1:3">
      <c r="A35" s="4" t="s">
        <v>153</v>
      </c>
      <c r="B35" s="5" t="n">
        <v>339562</v>
      </c>
      <c r="C35" s="5" t="n">
        <v>123913</v>
      </c>
    </row>
    <row r="36" spans="1:3">
      <c r="A36" s="4" t="s">
        <v>154</v>
      </c>
      <c r="B36" s="5" t="n">
        <v>535520</v>
      </c>
      <c r="C36" s="5" t="n">
        <v>339562</v>
      </c>
    </row>
    <row r="37" spans="1:3">
      <c r="A37" s="3" t="s">
        <v>155</v>
      </c>
    </row>
    <row r="38" spans="1:3">
      <c r="A38" s="4" t="s">
        <v>156</v>
      </c>
      <c r="B38" s="5" t="n">
        <v>456</v>
      </c>
      <c r="C38" s="5" t="n">
        <v>806</v>
      </c>
    </row>
    <row r="39" spans="1:3">
      <c r="A39" s="4" t="s">
        <v>157</v>
      </c>
      <c r="B39" s="5" t="n">
        <v>14127</v>
      </c>
      <c r="C39" s="5" t="n">
        <v>927</v>
      </c>
    </row>
    <row r="40" spans="1:3">
      <c r="A40" s="3" t="s">
        <v>158</v>
      </c>
    </row>
    <row r="41" spans="1:3">
      <c r="A41" s="4" t="s">
        <v>159</v>
      </c>
      <c r="B41" s="5" t="n">
        <v>0</v>
      </c>
      <c r="C41" s="5" t="n">
        <v>30000</v>
      </c>
    </row>
    <row r="42" spans="1:3">
      <c r="A42" s="4" t="s">
        <v>160</v>
      </c>
      <c r="B42" s="5" t="n">
        <v>0</v>
      </c>
      <c r="C42" s="5" t="n">
        <v>14139000</v>
      </c>
    </row>
    <row r="43" spans="1:3">
      <c r="A43" s="4" t="s">
        <v>161</v>
      </c>
      <c r="B43" s="6" t="n">
        <v>14805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53:56Z</dcterms:created>
  <dcterms:modified xmlns:dcterms="http://purl.org/dc/terms/" xmlns:xsi="http://www.w3.org/2001/XMLSchema-instance" xsi:type="dcterms:W3CDTF">2018-03-30T16:53:56Z</dcterms:modified>
</cp:coreProperties>
</file>